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RECAPI" sheetId="7" state="visible" r:id="rId7"/>
    <sheet xmlns:r="http://schemas.openxmlformats.org/officeDocument/2006/relationships" name="ACQUISITION" sheetId="8" state="visible" r:id="rId8"/>
    <sheet xmlns:r="http://schemas.openxmlformats.org/officeDocument/2006/relationships" name="SUMMARY OF SIGNIFICANT ACCOUNTI" sheetId="9" state="visible" r:id="rId9"/>
    <sheet xmlns:r="http://schemas.openxmlformats.org/officeDocument/2006/relationships" name="INVESTMENT AT COST AND NOTES RE" sheetId="10" state="visible" r:id="rId10"/>
    <sheet xmlns:r="http://schemas.openxmlformats.org/officeDocument/2006/relationships" name="SUPPLEMENTAL DISCLOSURES OF CA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_ EQUITY" sheetId="14" state="visible" r:id="rId14"/>
    <sheet xmlns:r="http://schemas.openxmlformats.org/officeDocument/2006/relationships" name="WARRANT DERIVATIVE LIABILITY" sheetId="15" state="visible" r:id="rId15"/>
    <sheet xmlns:r="http://schemas.openxmlformats.org/officeDocument/2006/relationships" name="COMMON STOCK OPTION AGREEMENT" sheetId="16" state="visible" r:id="rId16"/>
    <sheet xmlns:r="http://schemas.openxmlformats.org/officeDocument/2006/relationships" name="COMMITMENTS" sheetId="17" state="visible" r:id="rId17"/>
    <sheet xmlns:r="http://schemas.openxmlformats.org/officeDocument/2006/relationships" name="EQUITY INCENTIVE PLAN" sheetId="18" state="visible" r:id="rId18"/>
    <sheet xmlns:r="http://schemas.openxmlformats.org/officeDocument/2006/relationships" name="EMPLOYEE BENEFIT PLAN" sheetId="19" state="visible" r:id="rId19"/>
    <sheet xmlns:r="http://schemas.openxmlformats.org/officeDocument/2006/relationships" name="INVENTORY"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ACQUISITION (Tables)" sheetId="24" state="visible" r:id="rId24"/>
    <sheet xmlns:r="http://schemas.openxmlformats.org/officeDocument/2006/relationships" name="SUMMARY OF SIGNIFICANT ACCOUN25" sheetId="25" state="visible" r:id="rId25"/>
    <sheet xmlns:r="http://schemas.openxmlformats.org/officeDocument/2006/relationships" name="SUPPLEMENTAL DISCLOSURES OF C26" sheetId="26" state="visible" r:id="rId26"/>
    <sheet xmlns:r="http://schemas.openxmlformats.org/officeDocument/2006/relationships" name="INCOME TAXES (Tables)" sheetId="27" state="visible" r:id="rId27"/>
    <sheet xmlns:r="http://schemas.openxmlformats.org/officeDocument/2006/relationships" name="COMMITMENTS (Tables)" sheetId="28" state="visible" r:id="rId28"/>
    <sheet xmlns:r="http://schemas.openxmlformats.org/officeDocument/2006/relationships" name="EQUITY INCENTIVE PLAN (Tables)" sheetId="29" state="visible" r:id="rId29"/>
    <sheet xmlns:r="http://schemas.openxmlformats.org/officeDocument/2006/relationships" name="EARNINGS (LOSS) PER SHARE (Tabl" sheetId="30" state="visible" r:id="rId30"/>
    <sheet xmlns:r="http://schemas.openxmlformats.org/officeDocument/2006/relationships" name="NATURE OF OPERATIONS AND RECA31" sheetId="31" state="visible" r:id="rId31"/>
    <sheet xmlns:r="http://schemas.openxmlformats.org/officeDocument/2006/relationships" name="ACQUISITION (Details)" sheetId="32" state="visible" r:id="rId32"/>
    <sheet xmlns:r="http://schemas.openxmlformats.org/officeDocument/2006/relationships" name="ACQUISITION (Details 1)"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STMENT AT COST AND NOTES 37" sheetId="37" state="visible" r:id="rId37"/>
    <sheet xmlns:r="http://schemas.openxmlformats.org/officeDocument/2006/relationships" name="SUPPLEMENTAL DISCLOSURES OF C38"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Narrative" sheetId="42" state="visible" r:id="rId42"/>
    <sheet xmlns:r="http://schemas.openxmlformats.org/officeDocument/2006/relationships" name="STOCKHOLDERS_ EQUITY (Details N" sheetId="43" state="visible" r:id="rId43"/>
    <sheet xmlns:r="http://schemas.openxmlformats.org/officeDocument/2006/relationships" name="WARRANT DERIVATIVE LIABILITY (D" sheetId="44" state="visible" r:id="rId44"/>
    <sheet xmlns:r="http://schemas.openxmlformats.org/officeDocument/2006/relationships" name="COMMITMENTS (Details)" sheetId="45" state="visible" r:id="rId45"/>
    <sheet xmlns:r="http://schemas.openxmlformats.org/officeDocument/2006/relationships" name="COMMITMENTS (Details Narrative)" sheetId="46" state="visible" r:id="rId46"/>
    <sheet xmlns:r="http://schemas.openxmlformats.org/officeDocument/2006/relationships" name="EQUITY INCENTIVE PLAN (Details)" sheetId="47" state="visible" r:id="rId47"/>
    <sheet xmlns:r="http://schemas.openxmlformats.org/officeDocument/2006/relationships" name="EQUITY INCENTIVE PLAN (Details " sheetId="48" state="visible" r:id="rId48"/>
    <sheet xmlns:r="http://schemas.openxmlformats.org/officeDocument/2006/relationships" name="EMPLOYEE BENEFIT PLAN (Details " sheetId="49" state="visible" r:id="rId49"/>
    <sheet xmlns:r="http://schemas.openxmlformats.org/officeDocument/2006/relationships" name="INVENTORY (Details Narrative)" sheetId="50" state="visible" r:id="rId50"/>
    <sheet xmlns:r="http://schemas.openxmlformats.org/officeDocument/2006/relationships" name="EARNINGS (LOSS) PER SHARE (Deta" sheetId="51" state="visible" r:id="rId51"/>
    <sheet xmlns:r="http://schemas.openxmlformats.org/officeDocument/2006/relationships" name="EARNINGS (LOSS) PER SHARE (De52" sheetId="52" state="visible" r:id="rId52"/>
    <sheet xmlns:r="http://schemas.openxmlformats.org/officeDocument/2006/relationships" name="EARNINGS (LOSS) PER SHARE (De53" sheetId="53" state="visible" r:id="rId53"/>
  </sheets>
  <definedNames/>
  <calcPr calcId="124519" fullCalcOnLoad="1"/>
</workbook>
</file>

<file path=xl/sharedStrings.xml><?xml version="1.0" encoding="utf-8"?>
<sst xmlns="http://schemas.openxmlformats.org/spreadsheetml/2006/main" uniqueCount="473">
  <si>
    <t>Document and Entity Information - shares</t>
  </si>
  <si>
    <t>9 Months Ended</t>
  </si>
  <si>
    <t>Sep. 30, 2017</t>
  </si>
  <si>
    <t>Nov. 01, 2017</t>
  </si>
  <si>
    <t>Document And Entity Information</t>
  </si>
  <si>
    <t>Entity Registrant Name</t>
  </si>
  <si>
    <t>Novume Solutions, Inc.</t>
  </si>
  <si>
    <t>Entity Central Index Key</t>
  </si>
  <si>
    <t>Document Type</t>
  </si>
  <si>
    <t>10-Q/A</t>
  </si>
  <si>
    <t>Document Period End Date</t>
  </si>
  <si>
    <t>Sep. 30,
		2017</t>
  </si>
  <si>
    <t>Amendment Flag</t>
  </si>
  <si>
    <t>true</t>
  </si>
  <si>
    <t>Amendment Description</t>
  </si>
  <si>
    <t>[TO BE PROVIDED]</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 and cash equivalents</t>
  </si>
  <si>
    <t>Accounts receivable, net of $24,000 and $0 of allowance for doubtful accounts</t>
  </si>
  <si>
    <t>Inventory</t>
  </si>
  <si>
    <t>Notes receivable - current portion</t>
  </si>
  <si>
    <t>Other current assets</t>
  </si>
  <si>
    <t>Total current assets</t>
  </si>
  <si>
    <t>PROPERTY AND EQUIPMENT:</t>
  </si>
  <si>
    <t>Furniture and fixtures</t>
  </si>
  <si>
    <t>Office equipment</t>
  </si>
  <si>
    <t>Camera systems</t>
  </si>
  <si>
    <t>Vehicles</t>
  </si>
  <si>
    <t>Leasehold improvements</t>
  </si>
  <si>
    <t>Gross property and equipment</t>
  </si>
  <si>
    <t>Less: accumulated depreciation</t>
  </si>
  <si>
    <t>Net property and equipment</t>
  </si>
  <si>
    <t>Goodwill</t>
  </si>
  <si>
    <t>Intangibles, net</t>
  </si>
  <si>
    <t>OTHER ASSETS</t>
  </si>
  <si>
    <t>Notes receivable - net of current portion</t>
  </si>
  <si>
    <t>Deferred offering and financing costs</t>
  </si>
  <si>
    <t>Deferred tax asset</t>
  </si>
  <si>
    <t>Investment at cost</t>
  </si>
  <si>
    <t>Deposits</t>
  </si>
  <si>
    <t>Total other assets</t>
  </si>
  <si>
    <t>Total Assets</t>
  </si>
  <si>
    <t>CURRENT LIABILITIES</t>
  </si>
  <si>
    <t>Accounts payable</t>
  </si>
  <si>
    <t>Accrued expenses and other current liabilities</t>
  </si>
  <si>
    <t>Deferred revenue</t>
  </si>
  <si>
    <t>Total current liabilities</t>
  </si>
  <si>
    <t>LONG-TERM LIABILITIES</t>
  </si>
  <si>
    <t>Note payable</t>
  </si>
  <si>
    <t>Deferred rent</t>
  </si>
  <si>
    <t>Total long-term liabilities</t>
  </si>
  <si>
    <t>Total liabilities</t>
  </si>
  <si>
    <t>Series A Cumulative Convertible Redeemable Preferred stock, $0.0001 par value, 505,000 and 500,000 shares authorized, 502,327 and 301,570 shares issued and outstanding as of September 30, 2017 and December 31, 2016, respectively</t>
  </si>
  <si>
    <t>STOCKHOLDERS' EQUITY</t>
  </si>
  <si>
    <t>Common stock, $0.0001 par value, 25,000,000 shares authorized, 13,933,784 and 5,000,000 shares issued and outstanding as of September 30, 2017 and December 31, 2016, respectively</t>
  </si>
  <si>
    <t>Preferred stock, $0.0001 par value, 7,500,000 and zero shares authorized, 505,000 and 500,000 shares designate as Series A as of September 30, 2017 and December 31, 2016, respectively</t>
  </si>
  <si>
    <t>Additional paid-in capital</t>
  </si>
  <si>
    <t>(Accumulated deficit) retained earnings</t>
  </si>
  <si>
    <t>Other comprehensive income</t>
  </si>
  <si>
    <t>Total Stockholders’ Equity</t>
  </si>
  <si>
    <t>Total Liabilities and Stockholders’ Equity</t>
  </si>
  <si>
    <t>Condensed Consolidated Balance Sheets (Parenthetical) - $ / shares</t>
  </si>
  <si>
    <t>Preferred stock, par value</t>
  </si>
  <si>
    <t>Preferred stock, authorized</t>
  </si>
  <si>
    <t>Common stock, par value</t>
  </si>
  <si>
    <t>Common stock, authorized</t>
  </si>
  <si>
    <t>Common stock, issued</t>
  </si>
  <si>
    <t>Common stock, outstanding</t>
  </si>
  <si>
    <t>Series A Cumulative Convertible Redeemable Preferred</t>
  </si>
  <si>
    <t>Preferred stock, issued</t>
  </si>
  <si>
    <t>Preferred stock, outstanding</t>
  </si>
  <si>
    <t>Condensed Consolidated Statements of Operations - USD ($)</t>
  </si>
  <si>
    <t>3 Months Ended</t>
  </si>
  <si>
    <t>Sep. 30, 2016</t>
  </si>
  <si>
    <t>Income Statement [Abstract]</t>
  </si>
  <si>
    <t>REVENUE</t>
  </si>
  <si>
    <t>Cost of revenue</t>
  </si>
  <si>
    <t>Gross Profit</t>
  </si>
  <si>
    <t>OPERATING EXPENSES</t>
  </si>
  <si>
    <t>Selling, general, and administrative expenses</t>
  </si>
  <si>
    <t>(Loss) income from operations</t>
  </si>
  <si>
    <t>OTHER INCOME (EXPENSE)</t>
  </si>
  <si>
    <t>Interest expense</t>
  </si>
  <si>
    <t>Other Income</t>
  </si>
  <si>
    <t>Total other income (expense)</t>
  </si>
  <si>
    <t>(Loss) income before taxes</t>
  </si>
  <si>
    <t>Income tax benefit (expense)</t>
  </si>
  <si>
    <t>Net (loss) income</t>
  </si>
  <si>
    <t>(Loss) earnings per common share - basic</t>
  </si>
  <si>
    <t>$ (.09)</t>
  </si>
  <si>
    <t>(Loss) earnings per common share - diluted</t>
  </si>
  <si>
    <t>Weighted average shares outstanding</t>
  </si>
  <si>
    <t>Basic</t>
  </si>
  <si>
    <t>Diluted</t>
  </si>
  <si>
    <t>Condensed Consolidated Statements of Changes in Stockholders’ Equity - 9 months ended Sep. 30, 2017 - USD ($)</t>
  </si>
  <si>
    <t>Common Stock</t>
  </si>
  <si>
    <t>Additional Paid-In Capital</t>
  </si>
  <si>
    <t>Retained Earnings</t>
  </si>
  <si>
    <t>Total</t>
  </si>
  <si>
    <t>Beginning balance, shares at Dec. 31, 2016</t>
  </si>
  <si>
    <t>Beginning balance, amount at Dec. 31, 2016</t>
  </si>
  <si>
    <t>Net common stock issued in Firestorm acquisition, shares</t>
  </si>
  <si>
    <t>Net common stock issued in Firestorm acquisition, amount</t>
  </si>
  <si>
    <t>Effect of stock split and contribution to Novume Solutions, Inc., shares</t>
  </si>
  <si>
    <t>Effect of stock split and contribution to Novume Solutions, Inc., amount</t>
  </si>
  <si>
    <t>Net common stock issued in Brekford acquisition, shares</t>
  </si>
  <si>
    <t>Net common stock issued in Brekford acquisition, amount</t>
  </si>
  <si>
    <t>Stock-based compensation</t>
  </si>
  <si>
    <t>Issuance of warrants</t>
  </si>
  <si>
    <t>Preferred stock dividends</t>
  </si>
  <si>
    <t>Accretion of preferred stock</t>
  </si>
  <si>
    <t>Net loss</t>
  </si>
  <si>
    <t>Ending balance, shares at Sep. 30, 2017</t>
  </si>
  <si>
    <t>Ending balance, amount at Sep. 30, 2017</t>
  </si>
  <si>
    <t>Condensed Consolidated Statements of Cash Flows - USD ($)</t>
  </si>
  <si>
    <t>CASH FLOWS FROM OPERATING ACTIVITIES</t>
  </si>
  <si>
    <t>Adjustments to reconcile net (loss) income to net cash used in operating activities:</t>
  </si>
  <si>
    <t>Depreciation and amortization</t>
  </si>
  <si>
    <t>Bad debt expense</t>
  </si>
  <si>
    <t>Deferred taxes</t>
  </si>
  <si>
    <t>Share-based compensation</t>
  </si>
  <si>
    <t>Warrant expense</t>
  </si>
  <si>
    <t>Changes in operating assets and liabilities</t>
  </si>
  <si>
    <t>Accounts receivable</t>
  </si>
  <si>
    <t>Notes receivable</t>
  </si>
  <si>
    <t>Prepaid expenses and other current assets</t>
  </si>
  <si>
    <t>Other assets</t>
  </si>
  <si>
    <t>Accrued expenses and other current liabiltities</t>
  </si>
  <si>
    <t>Net cash used in operating activities</t>
  </si>
  <si>
    <t>CASH FLOWS FROM INVESTING ACTIVITIES</t>
  </si>
  <si>
    <t>Capital expenditures</t>
  </si>
  <si>
    <t>Net cash used in investing activities</t>
  </si>
  <si>
    <t>CASH FLOWS FROM FINANCING ACTIVITIES</t>
  </si>
  <si>
    <t>Stockholders' distributions</t>
  </si>
  <si>
    <t>Deferred stock offering costs</t>
  </si>
  <si>
    <t>Proceeds from notes payable</t>
  </si>
  <si>
    <t>Loan origination costs</t>
  </si>
  <si>
    <t>Acquisition of Firestorm - net of cash acquired</t>
  </si>
  <si>
    <t>Acquisition of Brekford - net of cash acquired</t>
  </si>
  <si>
    <t>Net proceeds from issuance of preferred stock</t>
  </si>
  <si>
    <t>Payment of preferred dividends</t>
  </si>
  <si>
    <t>Net cash provided by financing activities</t>
  </si>
  <si>
    <t>Net increase in cash and cash equivalents</t>
  </si>
  <si>
    <t>Cash and cash equivalents at beginning of year</t>
  </si>
  <si>
    <t>Cash and cash equivalents at end of period</t>
  </si>
  <si>
    <t>NATURE OF OPERATIONS AND RECAPITALIZATION</t>
  </si>
  <si>
    <t>Nature Of Operations And Recapitalization</t>
  </si>
  <si>
    <t>Nature of Operations Novume Solutions, Inc. (the “Company” or “Novume”)
was formed in February 2017 and began operations upon the merger of KeyStone Solutions, Inc. (“KeyStone”) and Brekford
Traffic Safety, Inc. (“Brekford”) in August 2017 (the “Brekford Merger”) and is headquartered in Chantilly,
Virginia. The financial results of Brekford are included in the results of operations from August 28, 2017 through September 30,
2017. For narrative purposes, Company and Novume references will include the Brekford, KeyStone and Firestorm entities. The historical
financial statements for Novume prior to the merger with Brekford reflect the historical financial statements of KeyStone. KeyStone was formed in March 2016 as a holding company for its wholly-owned
subsidiary AOC Key Solutions, Inc. (“KSI”), which is headquartered in Chantilly, Virginia. KSI provides consulting
and technical support services to assist clients seeking U.S. Federal government contracts in the technology, telecommunications,
defense, and aerospace industries. On January 25, 2017, Novume (KeyStone) acquired Firestorm (See Note
2), a nationally-recognized leader in crisis management, crisis communications, emergency response, and business continuity, including
workplace violence prevention, cyber-breach response, communicable illness/pandemic planning, predictive intelligence, and other
emergency, crisis and disaster preparedness initiatives. Firestorm is headquartered in Roswell, Georgia. Brekford, headquartered in Hanover, Maryland, is a leading public
safety technology service provider of fully-integrated automated traffic safety enforcement (“ATSE”) solutions, including
speed, red light, and distracted driving camera systems. Recapitalization On March 15, 2016, the stockholders of KSI formed KeyStone as
a holding company with the same proportionate ownership percentage as KSI. On that same date KSI entered into a merger agreement
(the “KSI Merger Agreement”) with KeyStone and KCS Merger Sub, Inc. (“Merger Sub”), a wholly-owned subsidiary
of KeyStone with no activity. Pursuant to the KSI Merger Agreement, on March 15, 2016, Merger Sub was merged with and into
KSI, and thus KSI became a wholly-owned subsidiary of KeyStone (the “KSI Merger”). To complete the KSI Merger, the
stockholders exchanged 100% of the outstanding common stock of KSI for newly issued common stock of KeyStone, representing 100%
of the outstanding common stock. This effectively transferred 100% of the voting equity interest and control of KSI to KeyStone.
The undistributed earnings totaling $1,192,844 of KSI as of that date were considered a capital contribution to KeyStone and were
therefore reclassified to additional paid-in capital. The operations of KSI did not change, nor have any assets or operations transferred
to either KeyStone or Merger Sub. The KSI Merger transaction resulted in no gain or loss to either entity. The stockholders’
proportionate ownership of KeyStone remained the same as it was for KSI. KeyStone accounted for the merger transaction as a recapitalization
in the accompanying consolidated financial statements.</t>
  </si>
  <si>
    <t>ACQUISITION</t>
  </si>
  <si>
    <t>Acquisition</t>
  </si>
  <si>
    <t xml:space="preserve">Brekford Acquisition On August 28, 2017, the mergers by and among Novume, KeyStone, Brekford,
Brekford Merger Sub, Inc. (“Brekford Merger Sub”), and KeyStone Merger Sub, LLC (“KeyStone Merger Sub”),
were consummated as a result of a merger agreement (the “Brekford Merger Agreement”).
As a result, Brekford became a wholly-owned subsidiary of the Novume, and Brekford Merger Sub ceased to exist. KeyStone Merger
Sub also became a wholly-owned subsidiary of Novume, and KeyStone Solutions, Inc. ceased to exist. When KeyStone Merger Sub filed
its certificate of merger with the Secretary of State of the State of Delaware, it immediately effectuated a name-change to KeyStone
Solutions, LLC, the name by which it is now known. For the purposed of this document any references to KeyStone are to KeyStone
Solutions, Inc. prior to August 28, 2017 and to KeyStone Solutions, LLC on and after August 28, 2017. Upon completion of the Brekford
Merger, the merger consideration was issued in accordance with the terms of the Brekford Merger Agreement. Immediately upon completion
of the Brekford Merger, the pre-merger stockholders of KeyStone owned approximately 80% of the issued and outstanding capital stock
of Novume on a fully-diluted basis, and the pre-merger stockholders of Brekford owned approximately 20% of the issued and outstanding
capital stock of Novume on a fully-diluted basis. As the Brekford Merger has recently been completed, the Company is
currently in the process of completing the purchase price allocation treating the Brekford Merger as a business combination. The
final purchase price allocation for Brekford will be included in the Company’s consolidated financial statements in future
periods. The table below shows the preliminary analysis related to the Brekford acquisition:
Common stock issued $ 5,851,193
Total consideration 5,851,193
Less cash received (1,943,778 )
Less other assets (3,139,007 )
Plus liabilities assumed 1,191,937
Net goodwill/intangible recorded $ 1,960,345 The initial determination of the fair value of the assets acquired
and liabilities assumed, which includes approximately $2.0 million of goodwill, is based on a preliminary valuation and the estimates
and assumptions for these items are subject to change as we obtain additional information during the measurement period. Subsequent
changes to the purchase price or other fair value adjustments determined during the measurement period will be recorded as an adjustment
to goodwill and possibly intangibles. Firestorm Acquisition On January 25, 2017 (the “Firestorm Closing Date”),
Novume acquired Firestorm Solutions, LLC and Firestorm Franchising, LLC (collectively, the “Firestorm Entities” or
“Firestorm”). Membership Interest Purchase Agreement Pursuant to the terms of the Membership Interest Purchase Agreement
(the “MIPA”), by and among Novume, each of the Firestorm Entities, each of the Members of the Firestorm Entities (described
below), and a newly-created acquisition subsidiary of Novume, Firestorm Holdings, LLC, a Delaware limited liability company (“Firestorm
Holdings”), Novume acquired all of the membership interests in each of the Firestorm Entities for the following consideration: ● $500,000 in cash in the aggregate paid by
Novume as of the Firestorm Closing Date to the three principals (Harry W. Rhulen, Suzanne Loughlin, and James W. Satterfield,
collectively the “Firestorm Principals”) of Firestorm. Of that aggregate amount $250,000 was paid to Mr. Satterfield,
and $125,000 was paid to each of Mr. Rhulen and Ms. Loughlin; ● $1,000,000 in the aggregate in the form of
four unsecured, subordinated promissory notes issued by Novume payable over five years after the Firestorm Closing Date, to all
the Members of the Firestorm Entities (consisting of the Firestorm Principals and Lancer Financial Group, Inc. (“Lancer”)).
The principal amount of the note payable to Lancer is $500,000 (the “Lancer Note”). The principal amount of the note
payable to Mr. Rhulen is $166,666.66. The principal amount of the notes payable to each of Mr. Satterfield and Ms. Loughlin
is $166,666.67. (The notes payable to Mr. Rhulen, Ms. Loughlin and Mr. Satterfield are individually referred to
herein as a “Firestorm Principal Note” and collectively, as the “Firestorm Principal Notes”). The Firestorm
Principal Notes are payable at an interest rate of 2% and the Lancer Note is payable at an interest rate of 7%. $907,407 was recorded
to notes payable to reflect the net fair value of the notes issued due to the difference in interest rates. The Lancer Note also
has a capped subordination of $7,000,000, subject to the consent of Lancer; ● Each of the Firestorm Principals was issued
162,698 (315,625 post Brekford Merger) shares of the common stock, par value $0.0001 per share, of Novume (“Novume Common
Shares”), for an aggregate issuance of 488,094 (946,875 post Brekford Merger) Novume Common Shares; ● Each of the Firestorm Principals received
warrants to purchase 105,209 Novume Common Shares, exercisable over a period of five years after the Firestorm Closing Date, at
an exercise price of $2.58 per share; and ● Each of the Firestorm Principals received
warrants to purchase 105,209 Novume Common Shares, exercisable over a period of five years after the Firestorm Closing Date, at
an exercise price of $3.60 per share. The Company has completed its analysis of the purchase price allocation.
The table below shows the final breakdown related to the Firestorm acquisition.
Cash paid $ 500,000
Notes payable issued 907,407
Common stock issued 976,286
Warrants issued, at $2.58 125,411
Warrants issued, at $3.61 102,289
Total consideration 2,611,393
Less cash received (82,296 )
Less other assets (137,457 )
Less intangible and intellectual property (2,497,686 )
Plus liabilities assumed 106,046
Net goodwill recorded $ — The determination of the fair value of the assets acquired and liabilities
assumed includes approximately $2.5 million of intangible and intellectual property which will be amortized over the useful life
of five years. In connection with the acquistion, Novume has also entered into employment agreements with three of the founders
of the Firestorm Entities as set forth below. Harry W. Rhulen Employment Agreement The Rhulen Employment Agreement provides that upon the Firestorm
Closing Date his employment agreement will become effective for an initial five-year term as President of Novume Solutions, Inc.
His base salary will be $275,000 per annum, and he will be eligible for a bonus as determined by Novume’s compensation committee.
Mr. Rhulen will also be eligible to receive all such other benefits as are provided by Novume to other management employees
that are consistent with Novume’s fringe benefits available to any other officer or executive of Novume. Mr. Rhulen
has been granted options to purchase 155,195 Novume Common Shares, which shall begin vesting on the one-year anniversary of the
Firestorm Closing Date and continue vesting monthly over the following two years, at an exercise price of $1.55 per share. Suzanne Loughlin Employment Agreement The Loughlin Employment Agreement provides that upon the Firestorm
Closing Date her employment agreement will become effective for an initial five-year term as General Counsel and Chief Administrative
Officer of Novume Solutions, Inc. Her base salary will be $225,000 per annum, and she will be eligible for a bonus as determined
by Novume’s compensation committee. Ms. Loughlin will also be eligible to receive all such other benefits as are provided
by Novume to other management employees that are consistent with Novume’s fringe benefits available to any other officer
or executive of Novume. Ms. Loughlin has been granted options to purchase 155,195 Novume Common Shares, which shall begin
vesting on the one-year anniversary of the Firestorm Closing Date and continue vesting monthly over the following two years, at
an exercise price of $1.55 per share. James W. Satterfield Employment Agreement The Satterfield Employment Agreement provides that upon the Firestorm
Closing Date his employment agreement will become effective for an initial five-year term as President and Chief Executive Officer
of each of the Firestorm Entities. His base salary will be $225,000 per annum, and he will be eligible for a bonus as determined
by Novume’s compensation committee. Mr. Satterfield will also be eligible to receive all such other benefits as are
provided by Novume to other management employees that are consistent with Novume’s fringe benefits available to any other
officer or executive of Novume or its subsidiaries. Mr. Satterfield has been granted options to purchase 96,997 Novume Common
Shares, which shall begin vesting on the one-year anniversary of the Firestorm Closing Date and continue vesting monthly over the
following two years, at an exercise price of $1.55 per share, in connection with the Acquisition. The following unaudited pro-forma combined financial information
gives effect to the acquisition of Firestorm and the merger with Brekford as if they were consummated January 1, 2016. This
unaudited pro-forma financial information is presented for information purposes only, and is not intended to present actual results
that would have been attained had the acquisition been completed as of January 1, 2016 (the beginning of the earliest period
presented) or to project potential operating results as of any future date or for any future periods.
For the three months ended September 30, For the nine months ended September 30,
2017 2016 2017 2016
Revenues $ 4,906,343 $ 3,345,473 $ 13,353,752 $ 12,194,573
Net income (loss) $ (1,065,371 ) $ (394,760 ) $ (2,815,977 ) $ (591,347 )
Basic earnings (loss) per share $ (0.11 ) $ (0.04 ) $ (0.32 ) $ (0.08 )
Diluted earnings (loss) per share $ (0.11 ) $ (0.04 ) $ (0.32 ) $ (0.08 )
Basic Number of Shares 11,756,560 9,713,956 10,920,866 7,016,373
Diluted Number of Shares 11,756,560 9,713,956 10,920,866 7,016,373 </t>
  </si>
  <si>
    <t>SUMMARY OF SIGNIFICANT ACCOUNTING POLICIES</t>
  </si>
  <si>
    <t>Summary Of Significant Accounting Policies</t>
  </si>
  <si>
    <t>Principles of Consolidation The consolidated financial statements include the accounts of Novume,
the parent company, and its wholly-owned subsidiaries AOC Key Solutions, Inc., Brekford Traffic Safety Inc., Novume Media, Inc.,
Chantilly Petroleum, LLC, Firestorm Solutions, LLC and Firestorm Franchising, LLC.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Cash Equivalents Novume considers all highly liquid debt instruments purchased with
the maturity of three months or less to be cash equivalents. Accounts Receivable and Allowance for Doubtful Accounts Accounts receivable are customer obligations due under normal trade
terms. The Company performs continuing credit evaluations of its clients’ financial condition, and the Company generally
does not require collateral. Management reviews accounts receivable to determine if any receivables
will potentially be uncollectible. Factors considered in the determination include, among other factors, number of days an invoice
is past due, client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considers recording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After
all reasonable attempts to collect an account receivable have failed, the amount of the receivable is written off against the allowance.
Based on the information available, the Company had an allowance for doubtful accounts of $24,000 at September 30, 2017 and determined
that an allowance was not required at December 31, 2016. Inventory Inventory principally consists of hardware and third-party packaged
software that is modified to conform to customer specifications and held temporarily until the completion of a contract. Inventory
is valued at the lower of cost or market value. The cost is determined by the lower of first-in, first-out (“FIFO”)
method, while market value is determined by replacement cost for raw materials and parts and net realizable value for work-in-process. Property and Equipment The cost of furniture and fixtures, and office equipment is depreciated
over the useful lives of the related assets. Leasehold improvements are amortized over the shorter of their estimated useful lives
or the terms of the lease. Depreciation and amortization is recorded on the straight-line basis. The range of estimated useful lives used for computing depreciation
are as follows:
Furniture and fixtures 2 - 10 years
Office equipment 2 - 5 years
Leasehold improvements 3 - 10 years
Automobiles 3 - 5 years
Camera systems 3 years Depreciation and amortization expense for the three months ended
September 30, 2017 and 2016 was $353,982 and 9,833, respectively, and for the nine months ended September 30, 2017 and 2016 was
$404,143 and $39,498, respectively. Revenue Recognition The Company recognizes revenues for the provision of services when
persuasive evidence of an arrangement exists, services have been rendered or delivery has occurred, the fee is fixed or determinable
and the collectability of the related revenue is reasonably assured. The Company principally derives revenues from fees for services
generated on a project-by-project basis. Revenues for time-and-materials contracts are recognized based on the number of hours
worked by the employees or consultants at an agreed-upon rate per hour set forth in the Company’s standard rate sheet or
as written from time to time in the Company’s contracts or purchase orders. Revenues related to firm-fixed-price contracts
are primarily recognized upon completion of the project as these projects are typically short-term in nature. Revenue from the
sale of individual franchises is recognized when the contract is signed and collectability is assured, unless the franchisee is
required to perform certain training before operations commence. The franchisor has no obligation to the franchisee relating to
facilitiess development and the franchisee is considered operational at the time the franchise agreement is signed or when required
training is completed, if applicable. Royalties from individual franchises are earned based upon the terms in the franchising agreement
which are generally the greater of $1,000 or 8% of the franchisee’s monthly gross sales. For automated traffic safety enforcement revenue, the Company recognizes
the revenue when the required efforts to collect from citizens are completed and posted to the municipality’s account. The
respective municipality is then billed depending on the terms of the respective contract, typically 15 days after the preceding
month while collections are reconciled. For contracts where the Company receives a percentage of collected fines, revenue is calculated
based upon the posted payments from citizens multiplied by the Company’s contractual percentage. For contracts where the
Company receives a specific fixed monthly fee regardless of citations issued or collected, revenue is recorded once the amount
collected from citizens exceeds the monthly fee per camera. Brekford’s fixed-fee contracts typically have a revenue neutral
provision whereby the municipality’s payment to Brekford cannot exceed amounts collected from citizens within a given month. Advertising The Company expenses all non-direct-response advertising costs as
incurred. Such costs were not material for the three or nine months ended September 30, 2017 and 2016. Use of Estimates 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goodwill, intangible asse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Income Taxes Through March 15, 2016, KSI elected to be taxed under the provisions
of Subchapter S of the Internal Revenue Code. Under those provisions, KSI did not pay U.S. Federal corporate income taxes, and
in most instances state income tax, on its taxable income. Instead, the KSI stockholders were liable for individual income taxes
on their respective shares of KSI’s net income. KSI effectively revoked its S Corporation election upon the March 15,
2016 merger with the KeyStone. Novume is currently subject to corporate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evaluation as of September 30, 2017 revealed
no uncertain tax positions that would have a material impact on the consolidated financial statements. The 2013 through 2015 tax
years remain subject to examination by the IRS and various states. Management does not believe that any reasonably possible changes
will occur within the next twelve months that will have a material impact on the consolidated financial statements. Equity-Based Compensation The Company recognizes equity-based compensation based on the grant-date
fair value of the award on a straight-line basis over the requisite service period, net of estimated forfeitures. Total equity-based
compensation expense included in selling, general and administrative expenses in the accompanying consolidated statements of operations
for the three months ended September 30, 2017 and 2016 was $107,321 and $0, respectively, and for the nine months ended September
30, 2017 and 2016 was $227,470 and $51,380, respectively.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The fair value of each option granted has been estimated as of the
date of the grant using the Black-Scholes option pricing model with the following assumptions during the nine months ended September
30, 2017:
Nine months ended September 30, 2017
Risk-free interest rate 1.00% - 1.99%
Expected term .3 – 6 years
Volatility 70 %
Dividend yield 0 %
Estimated annual forfeiture rate at time of grant 0% - 30% Risk-Free Interest Rate – Expected Term – Expected Volatility – Dividend Yield – Forfeiture Rate – Fair Value of Financial Instruments The carrying amounts reported in the consolidated balance sheets
for cash and cash equivalents, accounts receivable and accounts payable approximate fair value as of September 30, 2017 and December
31, 2016, because of the relatively short-term maturity of these financial instruments. The carrying amount reported for long-term
debt approximates fair value as of September 30, 2017,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Level 2 Level 3 The fair value hierarchy requires an entity to maximize the use
of observable inputs and minimize the use of unobservable inputs when measuring fair value. The fair value hierarchy requires
an entity to maximize the use of observable inputs and minimize the use of unobservable inputs when measuring fair value.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 has concluded that its Series A Preferred Stock is a Level 3 financial instrument and that
the fair value approximates the carrying value due to the proximity of the date of the sale of the Series A Preferred Stock to
independent third-parties as compared to September 30, 2017. There were no changes in levels during the three or nine months ended
September 30, 2017 and the Company did not have any financial instruments prior to 2016. Concentrations of Credit Risk Financial instruments that potentially subject the Company to concentrations
of credit risk consist principally of cash and cash equivalents, and accounts receivable. Concentrations of credit risk with respect
to accounts receivable are minimal due to the collection history and due to the nature of the Company’s client base. The
Company limits its credit risk with respect to cash by maintaining cash balances with high-quality financial institutions. At times,
the Company’s cash may exceed U.S. Federally insured limits, and as of September 30, 2017 and December 31, 2016, the
Company had $3,762,265 and $2,788,587, respectively, of cash and cash equivalents on deposit that exceeded the federally insured
limit. Earnings per Share Basic earning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potentially dilutive
securities are included because their effect would be anti-dilutive. Potentially dilutive securities consist of common stock issuable
upon exercise of stock options or warrants using the treasury stock method. Potentially dilutive securities issuable upon conversion
of the Series A Preferred Stock are calculated using the if-converted method. The Company calculates basic and diluted earnings per common share
using the two-class method. Under the two-class method, net earnings are allocated to each class of common stock and participating
security as if all of the net earnings for the period had been distributed. Participating securities consist of Series A Preferred
Stock and warrants that contain a nonforfeitable right to receive dividends and therefore are considered to participate in undistributed
earnings with common stockholders. Foreign Currency Transactions Brekford has certain revenue and expense transactions with a functional
currency in Mexican pesos and the Company's reporting currency is the U.S. dollar. Assets and liabilities are translated from the
functional currency to the reporting currency at the exchange rate in effect at the balance sheet date and equity at the historical
exchange rates. Revenue and expenses are translated at rates in effect at the time of the transactions. Any resulting translation
gains and losses are accumulated in a separate component of stockholders' equity - other comprehensive income (loss). Realized
foreign currency transaction gains and losses are credited or charged directly to operations. Segment Reporting The Financial Accounting Standards Board (“FASB”) Accounting
Standards Codification (“ASC”) Topic 280, Segment Reporting Going Concern Assessment Beginning with the year ended December 31, 2016 and all annual
and interim periods thereafter, management will assess going concern uncertainty in the Company’s consolidated financial
statements to determine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Management’s assessment determined the
Company is a going concern. New Accounting Pronouncements Recently Issued Accounting Pronouncements Not Yet Adopted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The Company is currently evaluating the impact of this standard on our consolidated
financial statements, including accounting policies, processes, and systems. In May 2017, the FASB issued Accounting Standards Update (“ASU”)
No. 2017-09, Compensation - Stock Compensation: Scope of Modification Accounting In January 2017, the FASB issued ASU No. 2017-04, Intangibles
- Goodwill and Other: Simplifying the Test for Goodwill Impairment. In October 2016, the FASB issued ASU No. 2016-16, Income Taxes:
Intra-Entity Transfers of Assets Other Than Inventory In June 2016, the FASB issued ASU 2016-13 Financial Instruments-Credit
Losses (Topic 326): Measurement of Credit Losses on Financial Instruments In February 2016, the FASB issued ASU 2016-02, Leases In January 2016, the FASB, issued ASU 2016-01, Financial Instruments-Overall
(Subtopic 825-10): Recognition and Measurement of Financial Assets and Financial Liabilities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The Company is currently in the process of completing its assessment of any significant contract and
assessing the impact the adoption of the new revenue standard will have on its consolidated financial statements and related disclosures.
The standard update, as amended, will be effective for annual periods beginning after December 15, 2017. The Company performed
an initial assessment of the impact of the ASU and is developing a transition plan, including necessary changes to policies, processes,
and internal controls as well as system enhancements to generate the information necessary for the new disclosures. The project
is on schedule for adoption on January 1, 2018 and the Company will apply the modified retrospective method. The Company expects
revenue recognition across its portfolio of services to remain largely unchanged. However, the Company expects to recognize revenue
earlier than it does under current guidance in a few areas, including accounting for variable fees and for certain consulting services,
which will be recognized over time rather than at a point in time. While the Company has not finalized its assessment of the
impact of the ASU, based on the analysis completed to date, the Company does not currently anticipate that the ASU will have a
material impact on its Consolidated Financial Statements. There are currently no other accounting standards that have been
issued, but not yet adopted, that will have a significant impact on the Company’s consolidated financial position, results
of operations or cash flows upon adoption. Recently Adopted In January 2017, the FASB issued ASU 2017-01 Business Combinations
(Topic 805): Clarifying the Definition of a Business In March 2016, FASB issued ASU ASU 2016-09, Improvements
to Employee Share-Based Payment Accounting In November 2015, the FASB issued ASU 2015-17, Balance Sheet Classification
of Deferred Taxes In April 2015, the FASB issued ASU 2015-03, Interest Imputation of Interest: Simplifying the Presentation of Debt Issuance Costs In August 2014, the FASB issued ASU 2014-15, Presentation of Financial
Statements – Going Concern The Company does not believe that any recently issued accounting
standards, in addition to those referenced above, would have a material effect on its consolidated financial statements.</t>
  </si>
  <si>
    <t>INVESTMENT AT COST AND NOTES RECEIVABLE</t>
  </si>
  <si>
    <t>Investment At Cost And Notes Receivable</t>
  </si>
  <si>
    <t>On February 6, 2017, prior to the Brekford Merger, the Company entered
into a Contribution and Unit Purchase Agreement (the “CUP Agreement”) with LB&amp;B Associates Inc. (“LB&amp;B”)
and Global Public Safety, LLC (“GPS”), a 100%-owned subsidiary of Brekford. The closing for the transaction set forth in the CUP Agreement occurred
on February 28, 2017 (the “GPS Closing”) and on such date the Company contributed substantially all of the assets and
certain liabilities related to its vehicle services business to GPS. On the GPS Closing, the Company sold units representing 80.1%
of the units of GPS to the LB&amp;B for $6,048,394, after certain purchase price adjustments of prepaid expenses and unbilled customer
deposits. $4,048,394 was paid in cash, including a $250,000 deposit that was paid on February 6, 2017, and $2,000,000 was paid
by LB&amp;B issuing the Company a promissory note receivable (the “GPS Promissory Note”). After the GPS Closing, the
Company continues to own 19.9% of the units of GPS after the transaction. The Company is accounting for this as an investment at
cost. The GPS Promissory Note is subordinated to the LB&amp;B’s senior
lender and accrues interest at a rate of 3% per annum. The maturity date of the GPS Promissory Note is March 31, 2022. The GPS
Promissory Note is to be repaid as follows: (a) $75,000 plus all accrued interest on each of September 30, 2017; December 31, 2017;
March 31, 2018, June 30, 2018 and September 30, 2018 (or, in the event any such date is not a business day, the first business
day after such date), (b) $100,000 plus all accrued interest on each of December 31, 2018; March 31, 2019; June 30, 2019 and September
30, 2019 (or, in the event any such date is not a business day, the first business day after such date) (c) $125,000 plus all accrued
interest on each of December 31, 2019; March 31, 2020; June 30, 2020; September 30, 2020, December 31, 2020; March 31, 2021, June
31, 2021; September 30, 2021; and December 31, 2021 (or, in the event any such date is not a business day, the first business day
after such date), and (d) $100,000 on March 31, 2022. The GPS Promissory Note is secured pursuant to the terms of a Pledge Agreement
(the “LB&amp;B Pledge Agreement”) between the Company and LB&amp;B. Pursuant to the LB&amp;B Pledge Agreement LB&amp;B,
granted the Company a continuing second priority lien and security interest in the LB&amp;B’s units of GPS subject to liens
of the LB&amp;B’s senior lender. The current portion of notes receivable was $300,000 and zero as of September 30, 2017 and
December 31, 2016, respectively. The long-term portion of the notes receivable was $1,649,000 and zero as of September 30, 2017
and December 31, 2016, respectively.</t>
  </si>
  <si>
    <t>SUPPLEMENTAL DISCLOSURES OF CASH FLOW INFORMATION</t>
  </si>
  <si>
    <t>Supplemental Disclosures Of Cash Flow Information</t>
  </si>
  <si>
    <t>Supplemental disclosures of cash flow information for the nine months
ended September 30, 2017 and 2016 was as follows:
For the Nine Months Ended
September 30, 2017 September 30, 2016
Cash paid for interest $ 33,429 $ 29,083
Cash paid for taxes $ — $ —
Warrants issued in connection with note payable $ — $ 58,520
Warrants issued in connection with issuance of Series A Preferred Stock $ 67,491 $ —
Business Combinations:
Current Assets $ 1,044,893 $ —
Property and equipment, net $ 268,398 $ —
Intangible assets $ 2,498,737 $ —
Goodwill $ 1,960,328 $ —
Other non-current assets $ 1,962,140 $ —
Assumed liabilities $ (1,258,905 ) $ —
Deferred revenue $ (22,493 ) $ —
Other non-current liabilities $ (16,584 ) $ —
Issuance of common stock $ (7,055,179 ) $ —
Notes payable $ (907,407 ) $ — Dividends on the Series A Preferred Stock totaling $5,286 were approved
and declared in 2016. On April 7, 2017, the Company paid cash dividends of $75,694 to shareholders of record as of March 30,
2017. On July 8, 2017, the Company paid cash dividends of $87,907 to shareholders of record as of June 30, 2017. On September
30, 2017, the Company declared and accrued dividends of $87,907 payable to shareholders of record as of September 30, 2017.</t>
  </si>
  <si>
    <t>DEBT</t>
  </si>
  <si>
    <t>Debt</t>
  </si>
  <si>
    <t>Line of Credit KSI was a party to a business loan agreement (the “2015 Loan
Agreement”) with Sandy Spring Bank (“SSB”) dated as of September 25, 2015. The primary credit facility was
an asset-based revolving line of credit up to $1,000,000 which was due to mature on September 30, 2016. To secure its obligations
under the 2015 Loan Agreement, KSI had granted to SSB a security interest in its accounts receivable. SSB was required to advance
funds to KSI up to the lesser of (1) $1,000,000 or (2) eighty percent (80%) of the aggregate amount of all of its
accounts receivable aged 90-days or less which contained selling terms and conditions acceptable to the SSB. KSI’s obligations
under the 2015 Loan Agreement were guaranteed by James McCarthy, Chairman of the Board of KSI, and his wife. KSI did not draw any
funds from this credit facility in 2015. Pursuant to First Amendment to Business Loan Agreement (Asset Based), dated May 9,
2016, SSB had waived the restrictions in the 2015 Loan Agreement on KSI’s ability to make dividends to the Company. There
was no outstanding balance on the 2015 Loan Agreement at December 31, 2016. On August 11, 2016, Novume entered into Loan and Security Agreement
(the “2016 Line of Credit”) with SSB that replaced the 2015 Loan Agreement. The 2016 Line of Credit is comprised of:
1) an asset-based revolving line of credit up to $1,000,000 for short-term working capital needs and general corporate purposes
which was due to mature on July 31, 2017, bears interest at the Wall Street Journal Prime Rate, floating, plus 0.50% and is
secured by a first lien on all of Novume’s business assets; and 2) an optional term loan of $100,000 which must be drawn
by July 31, 2017, which is for permanent working capital, bears interest at the Wall Street Journal Prime Rate, floating,
plus 0.75%, requires monthly payments of principal plus interest to fully amortize the loan over four (4) years, is secured
by a first lien on all of Novume’s business assets, cross-collateralized and cross-defaulted with the revolving line of credit,
and matures on February 15, 2019. The 2016 Line of Credit did not require any personal guarantees. The borrowing base for the 2016 Line of Credit was up to the lesser
of (1) $1,000,000 or (2) eighty percent (80%) of the aggregate amount of all of Novume’s eligible accounts
receivable as defined by SSB. The borrowing base for the $100,000 term loan was fully reserved under the borrowing base for the
revolving line of credit. The 2016 Line of Credit had periodic reporting requirements, balance sheet and profitability covenants,
as well as affirmative and negative operational and ownership covenants. Novume was in compliance with all 2016 Line of Credit
covenents at December 31, 2016. In August 2017, the Company terminated the 2016 Line of Credit with SSB. As such, there was
no outstanding balance on the 2016 Line of Credit at September 30, 2017. As of September 30, 2017 and December 31, 2016, Novume had no balances
due, respectively, for the 2016 Line of Credit and the 2015 Loan Agreement and there are no amounts outstanding as of the date
of this Form 10-Q. When Novume replaced the 2015 Loan Agreement with the 2016 Line of Credit on August 11, 2016, neither line
of credit had a balance due. The Company terminated its line of credit in August 2017. Long-Term Debt On March 16, 2016, Novume entered into a Subordinated Note and
Warrant Purchase Agreement (the “Avon Road Note Purchase Agreement”) pursuant to which Novume agreed to issue up to
$1,000,000 in subordinated debt and warrants to purchase up to 242,493 shares of Novume’s common stock (“Avon Road
Subordinated Note Warrants”). The exercise price for the Avon Road Subordinated Note Warrants is equal to $1.03 per
share of common stock. Subordinated notes with a face amount of $500,000 and Avon Road Subordinated Note Warrants to purchase 121,247
shares of Novume’s common stock have been issued pursuant to the Avon Road Note Purchase Agreement to Avon Road Partners,
L.P. (“Avon Road”), an affiliate of Robert Berman, Novume’s CEO and a member of Novume’s Board of Directors.
The Avon Road Subordinated Note Warrants have an expiration date of March 16, 2019 and qualified for equity accounting as
the warrant did not fall within the scope of ASC Topic 480, Distinguishing Liabilities from Equity The note is subordinated to the 2016 Line of Credit with SSB and
any successor financing facility. Simple interest accrues on the unpaid principal of the note at a rate equal to the lower of (a) 9% per
annum, or (b) the highest rate permitted by applicable law. Interest is payable monthly, and the note matures on March 16,
2019. The Company terminated the 2016 Loan Agreement in August 2017. Pursuant to the terms of the acquisition of the membership interests
in the Firestorm Entities, the Company issued $1,000,000 in the aggregate in the form of four unsecured, subordinated promissory
notes, issued by Novume and payable over five years after the Firestorm Closing Date, to all the Members of the Firestorm Entities.
The principal amount of the note payable to Lancer is $500,000. The principal amount of the note payable to Mr. Rhulen is
$166,666.66. The principal amount of the notes payable to each of Mr. Satterfield and Ms. Loughlin is $166,666.67. The
Firestorm Principal Notes are payable at an interest rate of 2% and the Lancer Note is payable at an interest rate of 7%. The balance
of these notes payable as of September 30, 2017 was $919,753 to reflect the amortized fair value of the notes issued due to the
difference in interest rates.</t>
  </si>
  <si>
    <t>INCOME TAXES</t>
  </si>
  <si>
    <t>Income Taxes</t>
  </si>
  <si>
    <t>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The benefit from income taxes for the three and nine months ended
September 30, 2017 consists of the following:
Three Months ended September 30, 2017 Nine Months ended September 30, 2017
Deferred:
Federal $ (168,767 ) $ (812,223 )
State (56,375 ) (152,154 )
Benefit from income taxes $ (225,142 ) $ (964,377 ) The components of deferred income tax assets and liabilities are
as follows at September 30, 2017:
Deferred tax assets:
Amortizable start-up costs $ 110,729
Amortizable intangibles 81,034
Accrued bonuses 53,998
Net operating loss carryforward 1,166,042
1,411,803
Deferred tax liabilities:
Permanent differences (137,205 )
Fixed assets (90,239 )
Total deferred tax assets, net $ 1,184,359 The difference between the income tax provision computed at the U.S.
Federal statutory rate and the actual tax benefit is accounted for as follows for the three and nine months ended September 30,
2017:
Three Months ended September 30, 2017 Nine Months ended September 30, 2017
U.S. statutory federal rate 34.00 % 34.00 %
(Decrease) increase in taxes resulting from:
State income tax rate, net of U.S. Federal benefit 3.97 % 3.96 %
Net effect of permanent and temporary reconciling items -4.44 % -4.44 %
Effective tax rate 33.53 % 33.52 % The Company files income tax returns in the United States and in
various state and foreign jurisdictions. No U.S. Federal, state or foreign income tax audits were in process as of September 30,
2017. As more fully disclosed in Note 2, through March 15, 2016, KSI
elected to be taxed under the provisions of Subchapter S of the Internal Revenue Code. Under those provisions, KSI did not pay
federal corporate income taxes, and in most instances state income tax, on its taxable income. Thus, for the year ended December 31,
2016, KSI did not have any provision for income taxes. There was no valuation allowance for deferred tax assets at September
30, 2017, as management believes that the deferred tax assets will be realized through future operations. At September 30, 2017,
Novume had net operating loss carryforwards of approximately $2,658,947. For the three and nine months ended September 30, 2017 and 2016,
Novume did not record any interest or penalties related to unrecognized tax benefits. It is the Company’s policy to record
interest and penalties related to unrecognized tax benefits as part of income tax expense.</t>
  </si>
  <si>
    <t>STOCKHOLDERS’ EQUITY</t>
  </si>
  <si>
    <t>Stockholders' Equity Attributable to Parent [Abstract]</t>
  </si>
  <si>
    <t>Common Stock As of September 30, 2017 and December 31, 2016, the issued and outstanding
common shares of Novume were 13,933,784 and 5,000,000 (9.699,722 shares post Brekford Merger), respectively. As described in more detail in Note 1, on March 15, 2016, the
stockholders of KSI formed KeyStone as a holding company with the same proportionate ownership percentage as KSI. Pursuant to the
Keystone Merger Agreement, the stockholders exchanged 100% of the outstanding common stock of KSI for 5,000,000 (9.699,720 post
merger split) shares newly issued KeyStone common stock, representing 100% of the outstanding common stock. The formation of KeyStone
provided for 25,000,000 authorized shares of KeyStone $.0001 par value common stock. As of December 31, 2016, 5,000,000 (9.699,720
post merger split) shares of KeyStone common stock were issued and outstanding. In January 2017, the Company issued 488,094 (946,875 post Brekford
Merger) shares of Novume common stock as consideration as part of its acquisition of Firestorm. Upon completion of the KeyStone
and Brekford merger on August 28, 2017, consideration was issued in accordance with the terms of the Brekford .
Immediately upon completion of the Brekford Merger, the pre-merger stockholders of KSI owned approximately 80% of the issued and
outstanding capital stock of the Company on a fully-diluted basis, and the pre-merger stockholders of Brekford owned approximately
20% of the issued and outstanding capital stock of Novume on a fully-diluted basis. Series A Cumulative Convertible Redeemable Preferred Stock The Company is authorized to issue 7,500,000 shares of Preferred
Stock, of which 500,000 shares were initially designated as $.0001 par value KeyStone Series A Cumulative Convertible Redeemable
Preferred Stock (the “Series A Preferred Stock”). The number of designated shares of the Series A Preferred Stock was
increased to 505,000 shares on March 20, 2017. In November 2016, Novume commenced its Reg 1A Offering (the “Reg
1A Offering”) of up to 3,000,000 Units. Each Unit, after the Brekford Merger, consisted of one share of Series A Preferred
Stock which is convertible to 1.94 shares of Novume Common Stock and one Unit Warrant to purchase 0.48 shares of the Novume Common
Stock at an exercise price of $1.03 per share. The Series A Preferred Stock holders are entitled to quarterly dividends of 7.0%
per annum per share. The Series A Preferred Stock holder has a put right to convert each
share into common stock at an initial conversion price and a specified price which increases annually based on the passage of time
beginning in November 2019. The Series A Preferred Stock holder also has put right after 60 months from the issuance date to redeem
any or all of the Series A Preferred Stock at a redemption price of $15.00 per share plus any accrued but unpaid dividends. Novume
has a call right after 36 months from the issuance date to redeem all of the Series A Preferred Stock at a redemption price which
increases annually based on the passage of time beginning in November 2019. The Series A Preferred Stock contains an automatic
conversion feature based on a qualified initial public offering in excess of $30,000,000 or a written agreement by at least two-thirds
of the Series A Preferred Stock holders at an initial conversion price and a specified price which increases annually based on
the passage of time beginning in November 2016. Based on the terms of the Series A Preferred Stock, the Company concluded that
the Series A Preferred Stock should be classified as temporary equity in the accompanying consolidated balance sheet as of September
30, 2017. The Reg 1A Offering Units were sold at $10 per Unit in minimum investment
amounts of $5,000. There were three closings related to the sales of the Units. The gross proceeds, which the Company deemed to
be fair value, from the first closing on December 23, 2016 totaled $3,015,700 with the issuance of 301,570 shares of Series
A Preferred Stock and 301,570 Unit Warrants. On January 23, 2017, the Company completed its second closing of the Reg 1A Offering
for the issuance of 119,757 shares of Series A Preferred Stock and 119,757 Unit Warrants with the Company receiving aggregate gross
proceeds of $1,197,570. On March 21, 2017, the Company completed its third and final
closing of the Reg 1A Offering with the issuance of 81,000 shares of Series A Preferred Stock and 81,000 Unit Warrants with the
Company receiving aggregate gross proceeds of $810,000. The aggregate total sold in the Reg 1A Offering through and including
the third and final closing was 502,327 Units, or 502,327 shares of Series A Preferred Stock and 502,327 Unit Warrants, for total
gross proceeds to the Company of $5,023,270. The Reg 1A Offering is now closed. Novume will adjust the value of the Series A Preferred Stock to fair
(redemption) value at December 31, 2017. The adjustment to the redemption value will be recorded through equity. As of September 30, 2017, 502,327 shares of Series A Preferred Stock
were issued and outstanding. The Novume Series A Preferred Stock is entitled to quarterly cash
dividends of $0.175 (7% per annum) per share. On April 7, 2017, the Company paid cash dividends of $75,694 to shareholders
of record as of March 30, 2017. On July 8, 2017, the Company paid cash dividends of $87,907 to shareholders of record as of
June 30, 2017. On September 30, 2017, the Company declared and accrued dividends of $87,907 payable to shareholders of record
as of September 30, 2017. The expiration date of the Unit Warrants is seven years from the
date of issuance. The Unit Warrants are required to be measured at fair value at the time of issuance and classified as equity.
The Company determined that under the Black-Scholes option pricing model, the fair value at the date of issuance was $169,125.
As of September 30, 2017, 502,327 Unit Warrants are outstanding.</t>
  </si>
  <si>
    <t>WARRANT DERIVATIVE LIABILITY</t>
  </si>
  <si>
    <t>Warrant Derivative Liability</t>
  </si>
  <si>
    <t>On March 17, 2015, Brekford issued a Warrant (“Brekford
Warrant”), which permits the holder to purchase 56,000 shares of Common Stock with an exercise price of $7.50 per share and
a life of five years. The Brekford Warrant exercise price is subject to anti-dilution adjustments
that allow for its reduction in the event the Company subsequently issues equity securities, including shares of Common Stock or
any security convertible or exchangeable for shares of Common Stock, for no consideration or for consideration less than $7.50
a share. The Company accounted for the conversion option of the Brekford Warrant in accordance with ASC Topic 815. Accordingly,
the conversion option is not considered to be solely indexed to the Company’s own stock and, as such, is recorded as a liability.
The derivative liability associated with the Brekford Warrant has been measured at fair value at September 30, 2017 and December 31,
2016 using the Black Scholes option-pricing model. The assumptions used in the Black-Scholes model are as follows: (i) dividend
yield of 0%; (ii) expected volatility of 80.5-105.1%; (iii) weighted average risk-free interest rate of 1.14-1.93%;
(iv) expected life of five years; and (v) estimated fair value of the Common Stock of $0.10-$0.26 per share. At September 30, 2017 and December 31, 2016, the outstanding
fair value of the derivative liability was $18,228 and $24,360, respectively.</t>
  </si>
  <si>
    <t>COMMON STOCK OPTION AGREEMENT</t>
  </si>
  <si>
    <t>Common Stock Option Agreement</t>
  </si>
  <si>
    <t>On March 16, 2016, two stockholders of the Company entered into
an option agreement with Avon Road (collectively, the “Avon Road Parties”). Under the terms of this agreement Avon
Road paid the stockholders $10,000 each (a total of $20,000) for the right to purchase, on a simultaneous and pro-rata basis, up
to 4,318,856 shares of Novume’s common stock owned by those two shareholders at $0.52 per share, which was determined to
be the fair value. The option agreement had a two-year term which expires on March 16, 2018. On September 7, 2017, the Avon
Road Parties entered into an amended and restated option agreement which extended the right to exercise the option up to and including
March 21, 2019.</t>
  </si>
  <si>
    <t>COMMITMENTS</t>
  </si>
  <si>
    <t>Commitments</t>
  </si>
  <si>
    <t>Operating Leases KSI leases office space in Chantilly, Virginia under the terms of
a ten-year lease expiring October 31, 2019. The lease contains one five-year renewal option. The lease terms include an annual
increase in base rent and expenses of 2.75%. KSI also leases office space in New Orleans, Louisiana under the terms of a three-year
lease expiring May 31, 2018. Firestorm leases office space in Roswell, Georgia under the terms
of a lease expiring on October 31, 2017. Brekford leases office space from Global Public Safety on a month-to-month
basis. Brekford also leases space under an operating lease expiring on December 31, 2017. Rent expense for the three months ended September 30, 2017 and 2016
was $193,985 and $178,946 , respectively, and for the nine months ended September 30, 2017 and 2016 was $575,181 and $533,168,
respectively and is included in selling, general and administrative expenses. As of September 30, 2017, the future obligations over the primary
terms of Novume’s long-term leases expiring through 2020 are as follows:
2017 $ 188,854
2018 697,153
2019 624,024
2020 64,475
Total $ 1,574,506 The Company is the lessor in an agreement to sublease office space
in Chantilly, Virginia with an initial term of two years with eight one-year options to renew the sublease through October 31,
2019. The lease provides for an annual increase in base rent and expenses of 2.90%. The initial term ended October 31, 2011
and the subtenant exercised the renewal options through 2015. On April 7, 2015, the lease was amended to sublease more space
to the subtenant and change the rental calculation. Rent income for the three months ended September 30, 2017 and 2016
was $46,957 and $45,634, respectively, and for the nine months ended September 30, 2017 and 2016 was $140,871 and $136,901, respectively,
and is included in other income in the accompanying consolidated statements of operations.</t>
  </si>
  <si>
    <t>EQUITY INCENTIVE PLAN</t>
  </si>
  <si>
    <t>Equity Incentive Plan</t>
  </si>
  <si>
    <t>In August 2017, the Company approved and adopted the 2017 Equity
Award Plan (the “2017 Plan”) which replaced the 2016 Equity Award Plan (the “2016 Plan”). The 2017 Plan
permits the granting of stock options, stock appreciation rights, restricted and unrestricted stock awards, phantom stock, performance
awards and other stock-based awards for the purpose of attracting and retaining quality employees, directors and consultants. Maximum
awards available under the 2017 Plan were initially set at 3,000,000 shares. To date, only stock options have been issued under
the 2016 Plan and the 2017 Plan. Stock Options Stock options granted under the 2017 Plan may be either incentive
stock options (“ISOs”) or non-qualified stock options (“NSOs”). ISOs may be granted to employees and NSOs
may be granted to employees, directors, or consultants. Stock options are granted at exercise prices as determined by the Board
of Directors. The vesting period is generally three to four years with a contractual term of 10 years. The 2017 Plan is administered by the Administrator, which is currently
the Board of Directors of the Company. The Administrator has the exclusive authority, subject to the terms and conditions set forth
in the 2017 Award Plan, to determine all matters relating to awards under the 2017 Plan, including the selection of individuals
to be granted an award, the type of award, the number of shares of Novume common stock subject to an award, and all terms, conditions,
restrictions and limitations, if any, including, without limitation, vesting, acceleration of vesting, exercisability, termination,
substitution, cancellation, forfeiture, or repurchase of an award and the terms of any instrument that evidences the award. Novume has also designed the 2017 Plan to include a number of provisions
that Novume’s management believes promote best practices by reinforcing the alignment of equity compensation arrangements
for nonemployee directors, officers, employees, consultants and stockholders’ interests. These provisions include, but are
not limited to, the following: No Discounted Awards No Repricing Without Stockholder Approval No Evergreen Provision No Automatic Grants No Transferability. No Tax Gross-Ups. No Liberal Change-in-Control Definition. “Double-trigger” Change in Control
Vesting. No Dividends on Unearned Performance Awards Limitation on Amendments. Clawbacks. When making an award under the 2017 Plan, the Administrator may designate
the award as “qualified performance-based compensation,” which means that performance criteria must be satisfied in
order for an employee to be paid the award. Qualified performance-based compensation may be made in the form of restricted common
stock, restricted stock units, common stock options, performance shares, performance units or other stock equivalents. The 2017
Plan includes the performance criteria the Administrator has adopted, subject to stockholder approval, for a “qualified performance-based
compensation” award. A summary of stock option activity under the Company’s 2016
Plan and 2017 Plan for the nine months ended September 30, 2017 is as follows:
Number
of Share Subject to Option Weighted
Average Exercise Price Weighted
Average Remaining Contractual Term Aggregate
Intrinsic Value
Balance at December 31, 2016 58,499 $ 1.68 9.29
Granted 1,161,313 1.56 9.30
Exercised — — —
Canceled — — —
Balance at September 30, 2017 1,219,812 $ 1.56 9.26 $ 430,190
Exercisable at September 30, 2017 262,645 $ 1.57 8.72 $ 102,397
Vested and expected to vest at September 30, 2017 1,131,991 $ 1.56 9.26 $ 399,140 Stock compensation expense for the three months ended September 30,
2017 and 2016 was $107,321 and $0, respectively, and for the nine months ended September 30, 2017 and 2016 was $227,470 and zero,
respectively, and is included in selling, general and administrative expenses in the accompanying consolidated statements of operations. The intrinsic value of the stock options granted during the nine
months ended September 30, 2017 was $400,543. No stock options were granted or outstanding prior to 2016. The total fair value
of shares that became vested after grant during the nine months ended September 30, 2017 was $72,750. As of September 30, 2017, there was $527,347 of unrecognized stock
compensation expense related to unvested stock options granted under the 2016 Plan that will be recognized over a weighted average
period of 2.58 years.</t>
  </si>
  <si>
    <t>EMPLOYEE BENEFIT PLAN</t>
  </si>
  <si>
    <t>Employee Benefit Plan</t>
  </si>
  <si>
    <t>KSI has a defined contribution savings plan under Section 401(k)
of the Internal Revenue Code (the “Code”) (the “401(k) Plan”) which was amended on January 1, 2013, as
required by the Code. Pursuant to the amended 401(k) Plan, KSI will make nondiscretionary “safe harbor” matching contributions
of 100% of the participant’s salary deferrals up to 3%, and 50% of the next 2%, of a participant’s compensation for
all participants. The amount of contributions recorded by Novume during the three months ended September 30, 2017 and 2016 were
$25,122 and $31,955, respectively, and during the nine months ended September 30, 2017 and 2016 were $60,875 and $69,387, respectively.</t>
  </si>
  <si>
    <t>INVENTORY</t>
  </si>
  <si>
    <t>Inventory Abstract</t>
  </si>
  <si>
    <t>As of September 30, 2017 and December 31, 2016, inventory consisted
entirely of raw materials of $169,232 and $0, respectively.</t>
  </si>
  <si>
    <t>EARNINGS (LOSS) PER SHARE</t>
  </si>
  <si>
    <t>Earnings Loss Per Share</t>
  </si>
  <si>
    <t>The following table provides information relating to the calculation
of earnings (loss) per common share:
Three Months Ended Nine Months Ended
2017 (Restated) 2016 2017 (Restated) 2016
Basic and diluted (loss) earnings per share
Net (loss) earnings from continuing operations $ (791,360 ) $ (55,542 ) $ (1,913,460 ) $ 420,208
Less: preferred stock accretion (144,916 ) — (400,616 ) —
Less: preferred stock dividends (87,907 ) — (251,508 ) —
Net income (loss) attributable to shareholders (1,024,183 ) (55,542 ) (2,565,584 ) 420,208
Weighted average common shares outstanding - basic 11,756,560 9,713,956 10,920,866 7,016,373
Basic (loss) earnings per share $ (0.09 ) $ (0.01 ) $ (0.23 ) $ 0.06
Weighted average common shares outstanding - diluted 11,756,560 9,713,956 10,920,866 7,123,160
Diluted (loss) earnings per share $ (0.09 ) $ (0.01 ) $ (0.23 ) $ 0.06
Common stock equivalents excluded due to anti-dilutive effect 2,105,295 121,247 1,960,282 — For the three months ended September 30, 2017, the following potentially
dilutive securities were excluded from diluted loss per share as the Company had a net loss: 1,052,122 common stock equivalents
related to the outstanding warrants, 974,487 common stock equivalents related to the Series A Preferred Stock and 78,686 related
to outstanding options. In addition, 10,000 options were excluded from the diluted loss per share calculations as the exercise
price of these shares exceeded the per share value of the common stock. For the three months ended September 30, 2016, the following
potentially dilutive securities were excluded from diluted loss per share as the Company had a net loss: 121,247 common stock equivalents
related to the outstanding warrants. A total of 4,167 options were excluded from the diluted loss per share calculations during
the three months ended September 30, 2016 as the exercise price of these shares exceeded the per share value of the common stock. For the nine months ended September 30, 2017, the following potentially
dilutive securities were excluded from diluted loss per share as the Company had a net loss: 967,845 common stock equivalents related
to the outstanding warrants, 917,931 common stock equivalents related to the Series A Preferred Stock and 74,506 related to outstanding
options. In addition, 15,707 options were excluded from the diluted loss per share calculations as the exercise price of these
shares exceeded the per share value of the common stock. A total of 11,923 options were excluded from the diluted loss per share
calculations during the nine months ended September 30, 2016 as the exercise price of these shares exceeded the per share value
of the common stock. (Loss) Earnings Per Share under Two – Class Method The Series A Preferred Stock has the non-forfeitable right to
participate on an as converted basis at the conversion rate then in effect in any common stock dividends declared and, as such,
is considered a participating security. The Series A Preferred Stock is included in the computation of basic and diluted loss
per share pursuant to the two-class method. Holders of the Series A Preferred Stock do not participate in undistributed net losses
because they are not contractually obligated to do so. The computation of diluted (loss) earnings per share attributable
to common stockholders reflects the potential dilution that could occur if securities or other contracts to issue shares of common
stock that are dilutive were exercised or converted into shares of common stock (or resulted in the issuance of shares of common
stock) and would then share in our earnings. During the periods in which we record a loss attributable to common stockholders,
securities would not be dilutive to net loss per share and conversion into shares of common stock is assumed not to occur. The following table provides a reconciliation of net (loss) to preferred
shareholders and common stockholders for purposes of computing net (loss) per share for the three and nine months ended September
30, 2017. There were no outstanding participating securities during the three and nine months ended September 30, 2016.
Three Months Ended Nine Months Ended
2017 (Restated) 2016 2017 (Restated) 2016
Numerator:
Net (loss) earnings from continuing operations $ (791,360 ) $ (55,542 ) $ (1,913,460 ) $ 420,208
Less: preferred stock accretion (144,916 ) — (400,616 ) —
Less: preferred stock dividends (87,907 ) — (251,508 ) —
Net income (loss) attributable to shareholders $ (1,024,183 ) $ (55,542 ) $ (2,565,584 ) $ 420,208
Denominator (basic):
Weighted average common shares outstanding 11,756,560 9,713,956 10,920,866 7,016,373
Participating securities - Series A preferred stock 974,487 — 917,931 —
Weighted average shares outstanding 12,731,047 9,713,956 11,838,797 7,016,373
Loss per common share - basic under two-class method $ (0.08 ) $ (0.01 ) $ (0.22 ) $ 0.06
Denominator (diluted):
Weighted average common shares outstanding 11,756,560 9,713,956 10,920,866 7,123,160
Participating securities - Series A preferred stock (1) 974,487 — 917,931 —
Weighted average shares outstanding 12,731,047 9,713,956 11,838,797 7,123,160
Loss per common share - basic under two-class method $ (0.08 ) $ (0.01 ) $ (0.22 ) $ 0.06 (1) As these shares are participating securities that participate
in earnings, but do not participate in losses based on their contractual rights and obligations, this calculation demonstrates
that there is no allocation of the loss to these securities.</t>
  </si>
  <si>
    <t>SUBSEQUENT EVENTS</t>
  </si>
  <si>
    <t>Subsequent Events [Abstract]</t>
  </si>
  <si>
    <t>Acquisition of Global Technical Services, Inc and Global Contract
Professionals, Inc On October 1, 2017 (the “Global Closing Date”), the Company
completed its acquisition of Global Technical Services, Inc. (“GTS”) and Global Contract Professionals, Inc. (“GCP)
(collectively, the “Global Entities”) (the “Global Merger”). Consideration (“Global Merger Consideration”)
paid as part of the Global Merger included: (a) $750,000 in cash, (b) 375,000 shares of Novume common stock and (c) 240,861 shares
of Novume Series B Cumulative Convertible Preferred Stock (the “Novume Series B Preferred Stock”). In addition to the
Global Merger Consideration, Novume paid $365,037 to satisfy in full all of the outstanding debt of GTS and GCP at closing, except
for certain intercompany debt and ordinary course debt, and amounts due under (a) the Secured Account Purchase Agreement dated
August 22, 2012 by and between GTS and Wells Fargo Bank, National Association (the “ GTS Wells Fargo Credit Facility GCP Wells Fargo Credit Facility Wells
Fargo Credit Facilities Wells Fargo Guaranty Agreements Issuance of Series B Cumulative Convertible Preferred Stock As part of the Global Merger, the Company created 240,861 shares
of $.0001 par value Novume Series B Cumulative Convertible Preferred Stock (the “Series B Preferred Stock”). All Series
B Preferred Stock was issued at a price of $10 per share as part of the acquisition of the Global Merger. The Series B Preferred
Stock is entitled to quarterly cash dividends of 1.121% (4.484% per annum) per share. The Series B Preferred Stock has a conversion
price of $5 per share. Each Series B Preferred Stock has an automatic conversion feature based on the share price of Novume.</t>
  </si>
  <si>
    <t>SUMMARY OF SIGNIFICANT ACCOUNTING POLICIES (Policies)</t>
  </si>
  <si>
    <t>Accounting Policies [Abstract]</t>
  </si>
  <si>
    <t>Principles of Consolidation</t>
  </si>
  <si>
    <t xml:space="preserve">The consolidated financial statements include the accounts of Novume,
the parent company, and its wholly-owned subsidiaries AOC Key Solutions, Inc., Brekford Traffic Safety Inc., Novume Media, Inc.,
Chantilly Petroleum, LLC, Firestorm Solutions, LLC and Firestorm Franchising, LLC.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t>
  </si>
  <si>
    <t>Cash Equivalents</t>
  </si>
  <si>
    <t>Novume considers all highly liquid debt instruments purchased with
the maturity of three months or less to be cash equivalents.</t>
  </si>
  <si>
    <t>Accounts Receivable and Allowance for Doubtful Accounts</t>
  </si>
  <si>
    <t xml:space="preserve">Accounts receivable are customer obligations due under normal trade
terms. The Company performs continuing credit evaluations of its clients’ financial condition, and the Company generally
does not require collateral. Management reviews accounts receivable to determine if any receivables
will potentially be uncollectible. Factors considered in the determination include, among other factors, number of days an invoice
is past due, client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considers recording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After
all reasonable attempts to collect an account receivable have failed, the amount of the receivable is written off against the allowance.
Based on the information available, the Company had an allowance for doubtful accounts of $24,000 at September 30, 2017 and determined
that an allowance was not required at December 31, 2016. </t>
  </si>
  <si>
    <t xml:space="preserve">Inventory principally consists of hardware and third-party packaged
software that is modified to conform to customer specifications and held temporarily until the completion of a contract. Inventory
is valued at the lower of cost or market value. The cost is determined by the lower of first-in, first-out (“FIFO”)
method, while market value is determined by replacement cost for raw materials and parts and net realizable value for work-in-process. </t>
  </si>
  <si>
    <t>Property and Equipment</t>
  </si>
  <si>
    <t xml:space="preserve">The cost of furniture and fixtures, and office equipment is depreciated
over the useful lives of the related assets. Leasehold improvements are amortized over the shorter of their estimated useful lives
or the terms of the lease. Depreciation and amortization is recorded on the straight-line basis. The range of estimated useful lives used for computing depreciation
are as follows:
Furniture and fixtures 2 - 10 years
Office equipment 2 - 5 years
Leasehold improvements 3 - 10 years
Automobiles 3 - 5 years
Camera systems 3 years Depreciation and amortization expense for the three months ended
September 30, 2017 and 2016 was $353,982 and 9,833, respectively, and for the nine months ended September 30, 2017 and 2016 was
$404,143 and $39,498, respectively. </t>
  </si>
  <si>
    <t>Revenue Recognition</t>
  </si>
  <si>
    <t xml:space="preserve">The Company recognizes revenues for the provision of services when
persuasive evidence of an arrangement exists, services have been rendered or delivery has occurred, the fee is fixed or determinable
and the collectability of the related revenue is reasonably assured. The Company principally derives revenues from fees for services
generated on a project-by-project basis. Revenues for time-and-materials contracts are recognized based on the number of hours
worked by the employees or consultants at an agreed-upon rate per hour set forth in the Company’s standard rate sheet or
as written from time to time in the Company’s contracts or purchase orders. Revenues related to firm-fixed-price contracts
are primarily recognized upon completion of the project as these projects are typically short-term in nature. Revenue from the
sale of individual franchises is recognized when the contract is signed and collectability is assured, unless the franchisee is
required to perform certain training before operations commence. The franchisor has no obligation to the franchisee relating to
facilitiess development and the franchisee is considered operational at the time the franchise agreement is signed or when required
training is completed, if applicable. Royalties from individual franchises are earned based upon the terms in the franchising agreement
which are generally the greater of $1,000 or 8% of the franchisee’s monthly gross sales. For automated traffic safety enforcement revenue, the Company recognizes
the revenue when the required efforts to collect from citizens are completed and posted to the municipality’s account. The
respective municipality is then billed depending on the terms of the respective contract, typically 15 days after the preceding
month while collections are reconciled. For contracts where the Company receives a percentage of collected fines, revenue is calculated
based upon the posted payments from citizens multiplied by the Company’s contractual percentage. For contracts where the
Company receives a specific fixed monthly fee regardless of citations issued or collected, revenue is recorded once the amount
collected from citizens exceeds the monthly fee per camera. Brekford’s fixed-fee contracts typically have a revenue neutral
provision whereby the municipality’s payment to Brekford cannot exceed amounts collected from citizens within a given month. </t>
  </si>
  <si>
    <t>Advertising</t>
  </si>
  <si>
    <t>The Company expenses all non-direct-response advertising costs as
incurred. Such costs were not material for the three or nine months ended September 30, 2017 and 2016.</t>
  </si>
  <si>
    <t>Use of Estimates</t>
  </si>
  <si>
    <t>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goodwill, intangible asse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t>
  </si>
  <si>
    <t>Through March 15, 2016, KSI elected to be taxed under the provisions
of Subchapter S of the Internal Revenue Code. Under those provisions, KSI did not pay U.S. Federal corporate income taxes, and
in most instances state income tax, on its taxable income. Instead, the KSI stockholders were liable for individual income taxes
on their respective shares of KSI’s net income. KSI effectively revoked its S Corporation election upon the March 15,
2016 merger with the KeyStone. Novume is currently subject to corporate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evaluation as of September 30, 2017 revealed
no uncertain tax positions that would have a material impact on the consolidated financial statements. The 2013 through 2015 tax
years remain subject to examination by the IRS and various states. Management does not believe that any reasonably possible changes
will occur within the next twelve months that will have a material impact on the consolidated financial statements.</t>
  </si>
  <si>
    <t>Equity-Based Compensation</t>
  </si>
  <si>
    <t>The Company recognizes equity-based compensation based on the grant-date
fair value of the award on a straight-line basis over the requisite service period, net of estimated forfeitures. Total equity-based
compensation expense included in selling, general and administrative expenses in the accompanying consolidated statements of operations
for the three months ended September 30, 2017 and 2016 was $107,321 and $0, respectively, and for the nine months ended September
30, 2017 and 2016 was $227,470 and $51,380, respectively.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The fair value of each option granted has been estimated as of the
date of the grant using the Black-Scholes option pricing model with the following assumptions during the nine months ended September
30, 2017:
Nine months ended September 30, 2017
Risk-free interest rate 1.00% - 1.99%
Expected term .3 – 6 years
Volatility 70 %
Dividend yield 0 %
Estimated annual forfeiture rate at time of grant 0% - 30% Risk-Free Interest Rate – Expected Term – Expected Volatility – Dividend Yield – Forfeiture Rate –</t>
  </si>
  <si>
    <t>Fair Value of Financial Instruments</t>
  </si>
  <si>
    <t>The carrying amounts reported in the consolidated balance sheets
for cash and cash equivalents, accounts receivable and accounts payable approximate fair value as of September 30, 2017 and December
31, 2016, because of the relatively short-term maturity of these financial instruments. The carrying amount reported for long-term
debt approximates fair value as of September 30, 2017,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Level 2 Level 3 The fair value hierarchy requires an entity to maximize the use
of observable inputs and minimize the use of unobservable inputs when measuring fair value. The fair value hierarchy requires
an entity to maximize the use of observable inputs and minimize the use of unobservable inputs when measuring fair value.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 has concluded that its Series A Preferred Stock is a Level 3 financial instrument and that
the fair value approximates the carrying value due to the proximity of the date of the sale of the Series A Preferred Stock to
independent third-parties as compared to September 30, 2017. There were no changes in levels during the three or nine months ended
September 30, 2017 and the Company did not have any financial instruments prior to 2016.</t>
  </si>
  <si>
    <t>Concentrations of Credit Risk</t>
  </si>
  <si>
    <t>Financial instruments that potentially subject the Company to concentrations
of credit risk consist principally of cash and cash equivalents, and accounts receivable. Concentrations of credit risk with respect
to accounts receivable are minimal due to the collection history and due to the nature of the Company’s client base. The
Company limits its credit risk with respect to cash by maintaining cash balances with high-quality financial institutions. At times,
the Company’s cash may exceed U.S. Federally insured limits, and as of September 30, 2017 and December 31, 2016, the
Company had $3,762,265 and $2,788,587, respectively, of cash and cash equivalents on deposit that exceeded the federally insured
limit.</t>
  </si>
  <si>
    <t>Earnings per Share</t>
  </si>
  <si>
    <t>Basic earning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potentially dilutive
securities are included because their effect would be anti-dilutive. Potentially dilutive securities consist of common stock issuable
upon exercise of stock options or warrants using the treasury stock method. Potentially dilutive securities issuable upon conversion
of the Series A Preferred Stock are calculated using the if-converted method. The Company calculates basic and diluted earnings per common share
using the two-class method. Under the two-class method, net earnings are allocated to each class of common stock and participating
security as if all of the net earnings for the period had been distributed. Participating securities consist of Series A Preferred
Stock and warrants that contain a nonforfeitable right to receive dividends and therefore are considered to participate in undistributed
earnings with common stockholders.</t>
  </si>
  <si>
    <t>Foreign Currency Transactions</t>
  </si>
  <si>
    <t>Brekford has certain revenue and expense transactions with a functional
currency in Mexican pesos and the Company's reporting currency is the U.S. dollar. Assets and liabilities are translated from the
functional currency to the reporting currency at the exchange rate in effect at the balance sheet date and equity at the historical
exchange rates. Revenue and expenses are translated at rates in effect at the time of the transactions. Any resulting translation
gains and losses are accumulated in a separate component of stockholders' equity - other comprehensive income (loss). Realized
foreign currency transaction gains and losses are credited or charged directly to operations.</t>
  </si>
  <si>
    <t>Segment Reporting</t>
  </si>
  <si>
    <t xml:space="preserve">The Financial Accounting Standards Board (“FASB”) Accounting
Standards Codification (“ASC”) Topic 280, Segment Reporting </t>
  </si>
  <si>
    <t>Going Concern Assessment</t>
  </si>
  <si>
    <t>Beginning with the year ended December 31, 2016 and all annual
and interim periods thereafter, management will assess going concern uncertainty in the Company’s consolidated financial
statements to determine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Management’s assessment determined the
Company is a going concern.</t>
  </si>
  <si>
    <t>New Accounting Pronouncements</t>
  </si>
  <si>
    <t>Recently Issued Accounting Pronouncements Not Yet Adopted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The Company is currently evaluating the impact of this standard on our consolidated
financial statements, including accounting policies, processes, and systems. In May 2017, the FASB issued Accounting Standards Update (“ASU”)
No. 2017-09, Compensation - Stock Compensation: Scope of Modification Accounting In January 2017, the FASB issued ASU No. 2017-04, Intangibles
- Goodwill and Other: Simplifying the Test for Goodwill Impairment. In October 2016, the FASB issued ASU No. 2016-16, Income Taxes:
Intra-Entity Transfers of Assets Other Than Inventory In June 2016, the FASB issued ASU 2016-13 Financial Instruments-Credit
Losses (Topic 326): Measurement of Credit Losses on Financial Instruments In February 2016, the FASB issued ASU 2016-02, Leases In January 2016, the FASB, issued ASU 2016-01, Financial Instruments-Overall
(Subtopic 825-10): Recognition and Measurement of Financial Assets and Financial Liabilities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The Company is currently in the process of completing its assessment of any significant contract and
assessing the impact the adoption of the new revenue standard will have on its consolidated financial statements and related disclosures.
The standard update, as amended, will be effective for annual periods beginning after December 15, 2017. The Company performed
an initial assessment of the impact of the ASU and is developing a transition plan, including necessary changes to policies, processes,
and internal controls as well as system enhancements to generate the information necessary for the new disclosures. The project
is on schedule for adoption on January 1, 2018 and the Company will apply the modified retrospective method. The Company expects
revenue recognition across its portfolio of services to remain largely unchanged. However, the Company expects to recognize revenue
earlier than it does under current guidance in a few areas, including accounting for variable fees and for certain consulting services,
which will be recognized over time rather than at a point in time. While the Company has not finalized its assessment of the
impact of the ASU, based on the analysis completed to date, the Company does not currently anticipate that the ASU will have a
material impact on its Consolidated Financial Statements. There are currently no other accounting standards that have been
issued, but not yet adopted, that will have a significant impact on the Company’s consolidated financial position, results
of operations or cash flows upon adoption. Recently Adopted In January 2017, the FASB issued ASU 2017-01 Business Combinations
(Topic 805): Clarifying the Definition of a Business In March 2016, FASB issued ASU ASU 2016-09, Improvements
to Employee Share-Based Payment Accounting In November 2015, the FASB issued ASU 2015-17, Balance Sheet Classification
of Deferred Taxes In April 2015, the FASB issued ASU 2015-03, Interest Imputation of Interest: Simplifying the Presentation of Debt Issuance Costs In August 2014, the FASB issued ASU 2014-15, Presentation of Financial
Statements – Going Concern The Company does not believe that any recently issued accounting
standards, in addition to those referenced above, would have a material effect on its consolidated financial statements.</t>
  </si>
  <si>
    <t>ACQUISITION (Tables)</t>
  </si>
  <si>
    <t>Acquisition Tables</t>
  </si>
  <si>
    <t>Purchase price allocation</t>
  </si>
  <si>
    <t xml:space="preserve">The table below shows the preliminary analysis related to the Brekford
acquisition:
Common stock issued $ 5,851,193
Total consideration 5,851,193
Less cash received (1,943,778 )
Less other assets (3,139,007 )
Plus liabilities assumed 1,191,937
Net goodwill/intangible recorded $ 1,960,345 The table below shows the final breakdown related to the Firestorm
acquisition.
Cash paid $ 500,000
Notes payable issued 907,407
Common stock issued 976,286
Warrants issued, at $2.58 125,411
Warrants issued, at $3.61 102,289
Total consideration 2,611,393
Less cash received (82,296 )
Less other assets (137,457 )
Less intangible and intellectual property (2,497,686 )
Plus liabilities assumed 106,046
Net goodwill recorded $ — </t>
  </si>
  <si>
    <t>Pro-forma financial information</t>
  </si>
  <si>
    <t xml:space="preserve">For the three months ended September 30, For the nine months ended September 30,
2017 2016 2017 2016
Revenues $ 4,906,343 $ 3,345,473 $ 13,353,752 $ 12,194,573
Net income (loss) $ (1,065,371 ) $ (394,760 ) $ (2,815,977 ) $ (591,347 )
Basic earnings (loss) per share $ (0.11 ) $ (0.04 ) $ (0.32 ) $ (0.08 )
Diluted earnings (loss) per share $ (0.11 ) $ (0.04 ) $ (0.32 ) $ (0.08 )
Basic Number of Shares 11,756,560 9,713,956 10,920,866 7,016,373
Diluted Number of Shares 11,756,560 9,713,956 10,920,866 7,016,373 </t>
  </si>
  <si>
    <t>SUMMARY OF SIGNIFICANT ACCOUNTING POLICIES (Tables)</t>
  </si>
  <si>
    <t>Summary Of Significant Accounting Policies Tables</t>
  </si>
  <si>
    <t>Estimated useful lives</t>
  </si>
  <si>
    <t xml:space="preserve">Furniture and fixtures 2 - 10 years
Office equipment 2 - 5 years
Leasehold improvements 3 - 10 years
Automobiles 3 - 5 years
Camera systems 3 years </t>
  </si>
  <si>
    <t>Assumptions for options granted</t>
  </si>
  <si>
    <t xml:space="preserve">Nine months ended September 30, 2017
Risk-free interest rate 1.00% - 1.99%
Expected term .3 – 6 years
Volatility 70 %
Dividend yield 0 %
Estimated annual forfeiture rate at time of grant 0% - 30% </t>
  </si>
  <si>
    <t>SUPPLEMENTAL DISCLOSURES OF CASH FLOW INFORMATION (Tables)</t>
  </si>
  <si>
    <t>Supplemental Disclosures Of Cash Flow Information Tables</t>
  </si>
  <si>
    <t>Supplemental disclosures of cash flow information</t>
  </si>
  <si>
    <t xml:space="preserve">For the Nine Months Ended
September 30, 2017 September 30, 2016
Cash paid for interest $ 33,429 $ 29,083
Cash paid for taxes $ — $ —
Warrants issued in connection with note payable $ — $ 58,520
Warrants issued in connection with issuance of Series A Preferred Stock $ 67,491 $ —
Business Combinations:
Current Assets $ 1,044,893 $ —
Property and equipment, net $ 268,398 $ —
Intangible assets $ 2,498,737 $ —
Goodwill $ 1,960,328 $ —
Other non-current assets $ 1,962,140 $ —
Assumed liabilities $ (1,258,905 ) $ —
Deferred revenue $ (22,493 ) $ —
Other non-current liabilities $ (16,584 ) $ —
Issuance of common stock $ (7,055,179 ) $ —
Notes payable $ (907,407 ) $ — </t>
  </si>
  <si>
    <t>INCOME TAXES (Tables)</t>
  </si>
  <si>
    <t>Income Taxes Tables</t>
  </si>
  <si>
    <t>Income tax benefit</t>
  </si>
  <si>
    <t>Three Months ended September 30, 2017 Nine Months ended September 30, 2017
Deferred:
Federal $ (168,767 ) $ (812,223 )
State (56,375 ) (152,154 )
Benefit from income taxes $ (225,142 ) $ (964,377 )</t>
  </si>
  <si>
    <t>Deferred income tax assets and liabilities</t>
  </si>
  <si>
    <t xml:space="preserve">Deferred tax assets:
Amortizable start-up costs $ 110,729
Amortizable intangibles 81,034
Accrued bonuses 53,998
Net operating loss carryforward 1,166,042
1,411,803
Deferred tax liabilities:
Permanent differences (137,205 )
Fixed assets (90,239 )
Total deferred tax assets, net $ 1,184,359 </t>
  </si>
  <si>
    <t>Effective tax rate</t>
  </si>
  <si>
    <t>Three Months ended September 30, 2017 Nine Months ended September 30, 2017
U.S. statutory federal rate 34.00 % 34.00 %
(Decrease) increase in taxes resulting from:
State income tax rate, net of U.S. Federal benefit 3.97 % 3.96 %
Net effect of permanent and temporary reconciling items -4.44 % -4.44 %
Effective tax rate 33.53 % 33.52 %</t>
  </si>
  <si>
    <t>COMMITMENTS (Tables)</t>
  </si>
  <si>
    <t>Commitments Tables</t>
  </si>
  <si>
    <t>Future obligations</t>
  </si>
  <si>
    <t xml:space="preserve">2017 $ 188,854
2018 697,153
2019 624,024
2020 64,475
Total $ 1,574,506 </t>
  </si>
  <si>
    <t>EQUITY INCENTIVE PLAN (Tables)</t>
  </si>
  <si>
    <t>Equity Incentive Plan Tables</t>
  </si>
  <si>
    <t>Stock option activity</t>
  </si>
  <si>
    <t xml:space="preserve">Number
of Share Subject to Option Weighted
Average Exercise Price Weighted
Average Remaining Contractual Term Aggregate
Intrinsic Value
Balance at December 31, 2016 58,499 $ 1.68 9.29
Granted 1,161,313 1.56 9.30
Exercised — — —
Canceled — — —
Balance at September 30, 2017 1,219,812 $ 1.56 9.26 $ 430,190
Exercisable at September 30, 2017 262,645 $ 1.57 8.72 $ 102,397
Vested and expected to vest at September 30, 2017 1,131,991 $ 1.56 9.26 $ 399,140 </t>
  </si>
  <si>
    <t>EARNINGS (LOSS) PER SHARE (Tables)</t>
  </si>
  <si>
    <t>Earnings Loss Per Share Tables</t>
  </si>
  <si>
    <t>Earnings (loss) per common share</t>
  </si>
  <si>
    <t xml:space="preserve">Three Months Ended Nine Months Ended
2017 (Restated) 2016 2017 (Restated) 2016
Basic and diluted (loss) earnings per share
Net (loss) earnings from continuing operations $ (791,360 ) $ (55,542 ) $ (1,913,460 ) $ 420,208
Less: preferred stock accretion (144,916 ) — (400,616 ) —
Less: preferred stock dividends (87,907 ) — (251,508 ) —
Net income (loss) attributable to shareholders (1,024,183 ) (55,542 ) (2,565,584 ) 420,208
Weighted average common shares outstanding - basic 11,756,560 9,713,956 10,920,866 7,016,373
Basic (loss) earnings per share $ (0.09 ) $ (0.01 ) $ (0.23 ) $ 0.06
Weighted average common shares outstanding - diluted 11,756,560 9,713,956 10,920,866 7,123,160
Diluted (loss) earnings per share $ (0.09 ) $ (0.01 ) $ (0.23 ) $ 0.06
Common stock equivalents excluded due to anti-dilutive effect 2,105,295 121,247 1,960,282 — </t>
  </si>
  <si>
    <t>Earnings (loss) per common share, Class Method</t>
  </si>
  <si>
    <t>Three Months Ended
Nine Months Ended
2017 (Restated)
2016
2017 (Restated)
2016
Numerator:
Net (loss) earnings from continuing operations $ (791,360 ) $ (55,542 ) $ (1,913,460 ) $ 420,208
Less: preferred stock accretion (144,916 ) — (400,616 ) —
Less: preferred stock dividends (87,907 ) — (251,508 ) —
Net income (loss) attributable to shareholders $ (1,024,183 ) $ (55,542 ) $ (2,565,584 ) $ 420,208
Denominator (basic):
Weighted average common shares outstanding 11,756,560 9,713,956 10,920,866 7,016,373
Participating securities - Series A preferred stock 974,487 — 917,931 —
Weighted average shares outstanding 12,731,047 9,713,956 11,838,797 7,016,373
Loss per common share - basic under two-class method $ (0.08 ) $ (0.01 ) $ (0.22 ) $ 0.06
Denominator (diluted):
Weighted average common shares outstanding 11,756,560 9,713,956 10,920,866 7,123,160
Participating securities - Series A preferred stock (1) 974,487 — 917,931 —
Weighted average shares outstanding 12,731,047 9,713,956 11,838,797 7,123,160
Loss per common share - basic under two-class method $ (0.08 ) $ (0.01 ) $ (0.22 ) $ 0.06 (1) As these shares are participating securities
that participate in earnings, but do not participate in losses based on their contractual rights and obligations, this calculation
demonstrates that there is no allocation of the loss to these securities.</t>
  </si>
  <si>
    <t>NATURE OF OPERATIONS AND RECAPITALIZATION (Details Narrative)</t>
  </si>
  <si>
    <t>Nature Of Operations And Recapitalization Details Narrative</t>
  </si>
  <si>
    <t>Date of operation</t>
  </si>
  <si>
    <t>Feb. 1,
		2017</t>
  </si>
  <si>
    <t>State of operation</t>
  </si>
  <si>
    <t>Virginia</t>
  </si>
  <si>
    <t>ACQUISITION (Details) - USD ($)</t>
  </si>
  <si>
    <t>Notes payable issued</t>
  </si>
  <si>
    <t>Common stock issued</t>
  </si>
  <si>
    <t>Less intangible and intellectual property</t>
  </si>
  <si>
    <t>Net goodwill/intangible recorded</t>
  </si>
  <si>
    <t>Brekford</t>
  </si>
  <si>
    <t>Total consideration</t>
  </si>
  <si>
    <t>Less cash received</t>
  </si>
  <si>
    <t>Less other assets</t>
  </si>
  <si>
    <t>Plus liabilities assumed</t>
  </si>
  <si>
    <t>Firestorm</t>
  </si>
  <si>
    <t>Cash paid</t>
  </si>
  <si>
    <t>Warrants issued, at $2.58</t>
  </si>
  <si>
    <t>Warrants issued, at $3.61</t>
  </si>
  <si>
    <t>ACQUISITION (Details 1) - USD ($)</t>
  </si>
  <si>
    <t>Acquisition Details 1</t>
  </si>
  <si>
    <t>Revenues</t>
  </si>
  <si>
    <t>Net income (loss)</t>
  </si>
  <si>
    <t>Basic earnings (loss) per share</t>
  </si>
  <si>
    <t>$ (.11)</t>
  </si>
  <si>
    <t>$ (.32)</t>
  </si>
  <si>
    <t>Diluted earnings (loss) per share</t>
  </si>
  <si>
    <t>Basic Number of Shares</t>
  </si>
  <si>
    <t>Diluted Number of Shares</t>
  </si>
  <si>
    <t>SUMMARY OF SIGNIFICANT ACCOUNTING POLICIES (Details)</t>
  </si>
  <si>
    <t>Furniture and fixtures | Minimum</t>
  </si>
  <si>
    <t>Estimated useful life</t>
  </si>
  <si>
    <t>2 years</t>
  </si>
  <si>
    <t>Furniture and fixtures | Maximum</t>
  </si>
  <si>
    <t>10 years</t>
  </si>
  <si>
    <t>Office equipment | Minimum</t>
  </si>
  <si>
    <t>Office equipment | Maximum</t>
  </si>
  <si>
    <t>5 years</t>
  </si>
  <si>
    <t>Leasehold improvements | Minimum</t>
  </si>
  <si>
    <t>3 years</t>
  </si>
  <si>
    <t>Leasehold improvements | Maximum</t>
  </si>
  <si>
    <t>Automobiles | Minimum</t>
  </si>
  <si>
    <t>Automobiles | Maximum</t>
  </si>
  <si>
    <t>SUMMARY OF SIGNIFICANT ACCOUNTING POLICIES (Details 1)</t>
  </si>
  <si>
    <t>Volatility</t>
  </si>
  <si>
    <t>70.00%</t>
  </si>
  <si>
    <t>Dividend yield</t>
  </si>
  <si>
    <t>0.00%</t>
  </si>
  <si>
    <t>Minimum</t>
  </si>
  <si>
    <t>Risk-free interest rate</t>
  </si>
  <si>
    <t>1.00%</t>
  </si>
  <si>
    <t>Expected term</t>
  </si>
  <si>
    <t>3 months 18 days</t>
  </si>
  <si>
    <t>Estimated annual forfeiture rate at time of grant</t>
  </si>
  <si>
    <t>Maximum</t>
  </si>
  <si>
    <t>1.99%</t>
  </si>
  <si>
    <t>6 years</t>
  </si>
  <si>
    <t>30.00%</t>
  </si>
  <si>
    <t>SUMMARY OF SIGNIFICANT ACCOUNTING POLICIES (Details Narrative) - USD ($)</t>
  </si>
  <si>
    <t>Summary Of Significant Accounting Policies Details Narrative</t>
  </si>
  <si>
    <t>Allowance for doubtful accounts</t>
  </si>
  <si>
    <t>Depreciation and amortization expense</t>
  </si>
  <si>
    <t>Equity-based compensation expense</t>
  </si>
  <si>
    <t>Uninsured cash and cash equivalents</t>
  </si>
  <si>
    <t>INVESTMENT AT COST AND NOTES RECEIVABLE (Details Narrative) - USD ($)</t>
  </si>
  <si>
    <t>Investment At Cost And Notes Receivable Details Narrative</t>
  </si>
  <si>
    <t>Notes receivable, current</t>
  </si>
  <si>
    <t>Notes receivable, noncurrent</t>
  </si>
  <si>
    <t>SUPPLEMENTAL DISCLOSURES OF CASH FLOW INFORMATION (Details) - USD ($)</t>
  </si>
  <si>
    <t>Supplemental Disclosures Of Cash Flow Information Details</t>
  </si>
  <si>
    <t>Cash paid for interest</t>
  </si>
  <si>
    <t>Cash paid for taxes</t>
  </si>
  <si>
    <t>Warrants issued in connection with note payable</t>
  </si>
  <si>
    <t>Warrants issued in connection with issuance of Series A Preferred Stock</t>
  </si>
  <si>
    <t>Business Combinations:</t>
  </si>
  <si>
    <t>Current Assets</t>
  </si>
  <si>
    <t>Property and equipment, net</t>
  </si>
  <si>
    <t>Intangible assets</t>
  </si>
  <si>
    <t>Other non-current assets</t>
  </si>
  <si>
    <t>Assumed liabilities</t>
  </si>
  <si>
    <t>Other non-current liabilities</t>
  </si>
  <si>
    <t>Issuance of common stock</t>
  </si>
  <si>
    <t>Notes payable</t>
  </si>
  <si>
    <t>INCOME TAXES (Details) - USD ($)</t>
  </si>
  <si>
    <t>Deferred:</t>
  </si>
  <si>
    <t>Federal</t>
  </si>
  <si>
    <t>State</t>
  </si>
  <si>
    <t>Benefit from income taxes</t>
  </si>
  <si>
    <t>INCOME TAXES (Details 1)</t>
  </si>
  <si>
    <t>Sep. 30, 2017USD ($)</t>
  </si>
  <si>
    <t>Deferred tax assets:</t>
  </si>
  <si>
    <t>Amortizable start-up costs</t>
  </si>
  <si>
    <t>Amortizable intangibles</t>
  </si>
  <si>
    <t>Accrued bonuses</t>
  </si>
  <si>
    <t>Net operating loss carryforward</t>
  </si>
  <si>
    <t>Deferred tax assets</t>
  </si>
  <si>
    <t>Deferred tax liabilities:</t>
  </si>
  <si>
    <t>Permanent differences</t>
  </si>
  <si>
    <t>Fixed assets</t>
  </si>
  <si>
    <t>Total deferred tax assets, net</t>
  </si>
  <si>
    <t>INCOME TAXES (Details 2)</t>
  </si>
  <si>
    <t>Income Taxes Details 2</t>
  </si>
  <si>
    <t>U.S. statutory federal rate</t>
  </si>
  <si>
    <t>34.00%</t>
  </si>
  <si>
    <t>(Decrease) increase in taxes resulting from:</t>
  </si>
  <si>
    <t>State income tax rate, net of U.S. Federal benefit</t>
  </si>
  <si>
    <t>3.97%</t>
  </si>
  <si>
    <t>3.96%</t>
  </si>
  <si>
    <t>Net effect of permanent and temporary reconciling items</t>
  </si>
  <si>
    <t>(4.44%)</t>
  </si>
  <si>
    <t>33.53%</t>
  </si>
  <si>
    <t>33.52%</t>
  </si>
  <si>
    <t>INCOME TAXES (Details Narrative)</t>
  </si>
  <si>
    <t>Income Taxes Details Narrative</t>
  </si>
  <si>
    <t>Net operating loss carryforwards</t>
  </si>
  <si>
    <t>STOCKHOLDERS’ EQUITY (Details Narrative) - $ / shares</t>
  </si>
  <si>
    <t>WARRANT DERIVATIVE LIABILITY (Details Narrative) - USD ($)</t>
  </si>
  <si>
    <t>Warrant Derivative Liability Details Narrative</t>
  </si>
  <si>
    <t>Fair value of derivative liability</t>
  </si>
  <si>
    <t>COMMITMENTS (Details)</t>
  </si>
  <si>
    <t>Commitments Details</t>
  </si>
  <si>
    <t>COMMITMENTS (Details Narrative) - USD ($)</t>
  </si>
  <si>
    <t>Commitments Details Narrative</t>
  </si>
  <si>
    <t>Rent expense</t>
  </si>
  <si>
    <t>Rent income</t>
  </si>
  <si>
    <t>EQUITY INCENTIVE PLAN (Details)</t>
  </si>
  <si>
    <t>Sep. 30, 2017USD ($)$ / sharesshares</t>
  </si>
  <si>
    <t>Equity Incentive Plan Details</t>
  </si>
  <si>
    <t>Number of options outstanding, beginning | shares</t>
  </si>
  <si>
    <t>Number of options, granted | shares</t>
  </si>
  <si>
    <t>Number of options, exercised | shares</t>
  </si>
  <si>
    <t>Number of options, cancelled | shares</t>
  </si>
  <si>
    <t>Number of options outstanding, ending | shares</t>
  </si>
  <si>
    <t>Number of options outstanding, exercisable | shares</t>
  </si>
  <si>
    <t>Number of options outstanding, vested and expected to vest | shares</t>
  </si>
  <si>
    <t>Weighted average exercise price outstanding, beginning | $ / shares</t>
  </si>
  <si>
    <t>Weighted average exercise price, granted | $ / shares</t>
  </si>
  <si>
    <t>Weighted average exercise price, exercised | $ / shares</t>
  </si>
  <si>
    <t>Weighted average exercise price, cancelled | $ / shares</t>
  </si>
  <si>
    <t>Weighted average exercise price outstanding, ending | $ / shares</t>
  </si>
  <si>
    <t>Weighted average exercise price outstanding, exercisable | $ / shares</t>
  </si>
  <si>
    <t>Weighted average exercise price outstanding, vested and expected to vest | $ / shares</t>
  </si>
  <si>
    <t>Average remaining contractual term outstanding, beginning</t>
  </si>
  <si>
    <t>9 years 3 months 14 days</t>
  </si>
  <si>
    <t>Average remaining contractual term, granted</t>
  </si>
  <si>
    <t>9 years 3 months 18 days</t>
  </si>
  <si>
    <t>Average remaining contractual term outstanding, ending</t>
  </si>
  <si>
    <t>9 years 3 months 4 days</t>
  </si>
  <si>
    <t>Average remaining contractual term, exercisable</t>
  </si>
  <si>
    <t>8 years 8 months 19 days</t>
  </si>
  <si>
    <t>Average remaining contractual term, vested and expected to vest</t>
  </si>
  <si>
    <t>Aggregate intrinsic value outstanding, ending | $</t>
  </si>
  <si>
    <t>Aggregate intrinsic value outstanding, exercisable | $</t>
  </si>
  <si>
    <t>Aggregate intrinsic value outstanding, vested and expected to vest | $</t>
  </si>
  <si>
    <t>EQUITY INCENTIVE PLAN (Details Narrative) - USD ($)</t>
  </si>
  <si>
    <t>Equity Incentive Plan Details Narrative</t>
  </si>
  <si>
    <t>Stock compensation expense</t>
  </si>
  <si>
    <t>Unrecognized stock compensation expense</t>
  </si>
  <si>
    <t>Unrecognized stock compensation expense, recognition period</t>
  </si>
  <si>
    <t>2 years 6 months 29 days</t>
  </si>
  <si>
    <t>EMPLOYEE BENEFIT PLAN (Details Narrative) - USD ($)</t>
  </si>
  <si>
    <t>Employee Benefit Plan Details Narrative</t>
  </si>
  <si>
    <t>Contributions</t>
  </si>
  <si>
    <t>INVENTORY (Details Narrative) - USD ($)</t>
  </si>
  <si>
    <t>Inventory Details Narrative</t>
  </si>
  <si>
    <t>Raw materials</t>
  </si>
  <si>
    <t>EARNINGS (LOSS) PER SHARE (Details) - USD ($)</t>
  </si>
  <si>
    <t>Basic and diluted (loss) earnings per share</t>
  </si>
  <si>
    <t>Net (loss) earnings from continuing operations</t>
  </si>
  <si>
    <t>Less: preferred stock accretion</t>
  </si>
  <si>
    <t>Less: preferred stock dividends</t>
  </si>
  <si>
    <t>Net income (loss) attributable to shareholders</t>
  </si>
  <si>
    <t>Weighted average common shares outstanding - basic</t>
  </si>
  <si>
    <t>Basic (loss) earnings per share</t>
  </si>
  <si>
    <t>Weighted average common shares outstanding - diluted</t>
  </si>
  <si>
    <t>Diluted (loss) earnings per share</t>
  </si>
  <si>
    <t>Common stock equivalents excluded due to anti-dilutive effect</t>
  </si>
  <si>
    <t>EARNINGS (LOSS) PER SHARE (Details 1) - USD ($)</t>
  </si>
  <si>
    <t>Numerator:</t>
  </si>
  <si>
    <t>Denominator (basic):</t>
  </si>
  <si>
    <t>Weighted average common shares outstanding</t>
  </si>
  <si>
    <t>Participating securities - Series A preferred stock</t>
  </si>
  <si>
    <t>Loss per common share - basic under two-class method</t>
  </si>
  <si>
    <t>$ (.08)</t>
  </si>
  <si>
    <t>$ (.22)</t>
  </si>
  <si>
    <t>Denominator (diluted):</t>
  </si>
  <si>
    <t>[1]</t>
  </si>
  <si>
    <t>As these shares are participating securities that participate in earnings, but do not participate in losses based on their contractual rights and obligations, this calculation demonstrates that there is no allocation of the loss to these securities.</t>
  </si>
  <si>
    <t>EARNINGS (LOSS) PER SHARE (Details Narrative) - shares</t>
  </si>
  <si>
    <t>Potentially dilutive securities excluded from loss per share</t>
  </si>
  <si>
    <t>Warrants</t>
  </si>
  <si>
    <t>Series A Preferred Stock</t>
  </si>
  <si>
    <t>Op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78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14308784</v>
      </c>
    </row>
    <row r="16" spans="1:3">
      <c r="A16" s="4" t="s">
        <v>25</v>
      </c>
      <c r="B16" s="6"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67</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762265</v>
      </c>
      <c r="C3" s="7" t="n">
        <v>2788587</v>
      </c>
    </row>
    <row r="4" spans="1:3">
      <c r="A4" s="4" t="s">
        <v>32</v>
      </c>
      <c r="B4" s="5" t="n">
        <v>3300742</v>
      </c>
      <c r="C4" s="5" t="n">
        <v>1997831</v>
      </c>
    </row>
    <row r="5" spans="1:3">
      <c r="A5" s="4" t="s">
        <v>33</v>
      </c>
      <c r="B5" s="5" t="n">
        <v>169232</v>
      </c>
      <c r="C5" s="5" t="n">
        <v>0</v>
      </c>
    </row>
    <row r="6" spans="1:3">
      <c r="A6" s="4" t="s">
        <v>34</v>
      </c>
      <c r="B6" s="5" t="n">
        <v>300000</v>
      </c>
      <c r="C6" s="5" t="n">
        <v>0</v>
      </c>
    </row>
    <row r="7" spans="1:3">
      <c r="A7" s="4" t="s">
        <v>35</v>
      </c>
      <c r="B7" s="5" t="n">
        <v>253607</v>
      </c>
      <c r="C7" s="5" t="n">
        <v>81011</v>
      </c>
    </row>
    <row r="8" spans="1:3">
      <c r="A8" s="4" t="s">
        <v>36</v>
      </c>
      <c r="B8" s="5" t="n">
        <v>7785846</v>
      </c>
      <c r="C8" s="5" t="n">
        <v>4867429</v>
      </c>
    </row>
    <row r="9" spans="1:3">
      <c r="A9" s="3" t="s">
        <v>37</v>
      </c>
    </row>
    <row r="10" spans="1:3">
      <c r="A10" s="4" t="s">
        <v>38</v>
      </c>
      <c r="B10" s="5" t="n">
        <v>160749</v>
      </c>
      <c r="C10" s="5" t="n">
        <v>137784</v>
      </c>
    </row>
    <row r="11" spans="1:3">
      <c r="A11" s="4" t="s">
        <v>39</v>
      </c>
      <c r="B11" s="5" t="n">
        <v>976835</v>
      </c>
      <c r="C11" s="5" t="n">
        <v>463937</v>
      </c>
    </row>
    <row r="12" spans="1:3">
      <c r="A12" s="4" t="s">
        <v>40</v>
      </c>
      <c r="B12" s="5" t="n">
        <v>969003</v>
      </c>
      <c r="C12" s="5" t="n">
        <v>0</v>
      </c>
    </row>
    <row r="13" spans="1:3">
      <c r="A13" s="4" t="s">
        <v>41</v>
      </c>
      <c r="B13" s="5" t="n">
        <v>151224</v>
      </c>
      <c r="C13" s="5" t="n">
        <v>0</v>
      </c>
    </row>
    <row r="14" spans="1:3">
      <c r="A14" s="4" t="s">
        <v>42</v>
      </c>
      <c r="B14" s="5" t="n">
        <v>59051</v>
      </c>
      <c r="C14" s="5" t="n">
        <v>33259</v>
      </c>
    </row>
    <row r="15" spans="1:3">
      <c r="A15" s="4" t="s">
        <v>43</v>
      </c>
      <c r="B15" s="5" t="n">
        <v>2316862</v>
      </c>
      <c r="C15" s="5" t="n">
        <v>634980</v>
      </c>
    </row>
    <row r="16" spans="1:3">
      <c r="A16" s="4" t="s">
        <v>44</v>
      </c>
      <c r="B16" s="5" t="n">
        <v>-1951826</v>
      </c>
      <c r="C16" s="5" t="n">
        <v>-515911</v>
      </c>
    </row>
    <row r="17" spans="1:3">
      <c r="A17" s="4" t="s">
        <v>45</v>
      </c>
      <c r="B17" s="5" t="n">
        <v>365036</v>
      </c>
      <c r="C17" s="5" t="n">
        <v>119069</v>
      </c>
    </row>
    <row r="18" spans="1:3">
      <c r="A18" s="4" t="s">
        <v>46</v>
      </c>
      <c r="B18" s="5" t="n">
        <v>1960345</v>
      </c>
      <c r="C18" s="5" t="n">
        <v>0</v>
      </c>
    </row>
    <row r="19" spans="1:3">
      <c r="A19" s="4" t="s">
        <v>47</v>
      </c>
      <c r="B19" s="5" t="n">
        <v>2168941</v>
      </c>
      <c r="C19" s="5" t="n">
        <v>0</v>
      </c>
    </row>
    <row r="20" spans="1:3">
      <c r="A20" s="3" t="s">
        <v>48</v>
      </c>
    </row>
    <row r="21" spans="1:3">
      <c r="A21" s="4" t="s">
        <v>49</v>
      </c>
      <c r="B21" s="5" t="n">
        <v>1649000</v>
      </c>
      <c r="C21" s="5" t="n">
        <v>0</v>
      </c>
    </row>
    <row r="22" spans="1:3">
      <c r="A22" s="4" t="s">
        <v>50</v>
      </c>
      <c r="B22" s="5" t="n">
        <v>0</v>
      </c>
      <c r="C22" s="5" t="n">
        <v>236963</v>
      </c>
    </row>
    <row r="23" spans="1:3">
      <c r="A23" s="4" t="s">
        <v>51</v>
      </c>
      <c r="B23" s="5" t="n">
        <v>1184359</v>
      </c>
      <c r="C23" s="5" t="n">
        <v>219982</v>
      </c>
    </row>
    <row r="24" spans="1:3">
      <c r="A24" s="4" t="s">
        <v>52</v>
      </c>
      <c r="B24" s="5" t="n">
        <v>262140</v>
      </c>
      <c r="C24" s="5" t="n">
        <v>0</v>
      </c>
    </row>
    <row r="25" spans="1:3">
      <c r="A25" s="4" t="s">
        <v>53</v>
      </c>
      <c r="B25" s="5" t="n">
        <v>39387</v>
      </c>
      <c r="C25" s="5" t="n">
        <v>39282</v>
      </c>
    </row>
    <row r="26" spans="1:3">
      <c r="A26" s="4" t="s">
        <v>54</v>
      </c>
      <c r="B26" s="5" t="n">
        <v>3134886</v>
      </c>
      <c r="C26" s="5" t="n">
        <v>496227</v>
      </c>
    </row>
    <row r="27" spans="1:3">
      <c r="A27" s="4" t="s">
        <v>55</v>
      </c>
      <c r="B27" s="5" t="n">
        <v>15415054</v>
      </c>
      <c r="C27" s="5" t="n">
        <v>5482725</v>
      </c>
    </row>
    <row r="28" spans="1:3">
      <c r="A28" s="3" t="s">
        <v>56</v>
      </c>
    </row>
    <row r="29" spans="1:3">
      <c r="A29" s="4" t="s">
        <v>57</v>
      </c>
      <c r="B29" s="5" t="n">
        <v>1385852</v>
      </c>
      <c r="C29" s="5" t="n">
        <v>577268</v>
      </c>
    </row>
    <row r="30" spans="1:3">
      <c r="A30" s="4" t="s">
        <v>58</v>
      </c>
      <c r="B30" s="5" t="n">
        <v>1904493</v>
      </c>
      <c r="C30" s="5" t="n">
        <v>575203</v>
      </c>
    </row>
    <row r="31" spans="1:3">
      <c r="A31" s="4" t="s">
        <v>59</v>
      </c>
      <c r="B31" s="5" t="n">
        <v>72500</v>
      </c>
      <c r="C31" s="5" t="n">
        <v>0</v>
      </c>
    </row>
    <row r="32" spans="1:3">
      <c r="A32" s="4" t="s">
        <v>60</v>
      </c>
      <c r="B32" s="5" t="n">
        <v>3362845</v>
      </c>
      <c r="C32" s="5" t="n">
        <v>1152471</v>
      </c>
    </row>
    <row r="33" spans="1:3">
      <c r="A33" s="3" t="s">
        <v>61</v>
      </c>
    </row>
    <row r="34" spans="1:3">
      <c r="A34" s="4" t="s">
        <v>62</v>
      </c>
      <c r="B34" s="5" t="n">
        <v>1419753</v>
      </c>
      <c r="C34" s="5" t="n">
        <v>457289</v>
      </c>
    </row>
    <row r="35" spans="1:3">
      <c r="A35" s="4" t="s">
        <v>63</v>
      </c>
      <c r="B35" s="5" t="n">
        <v>54705</v>
      </c>
      <c r="C35" s="5" t="n">
        <v>56709</v>
      </c>
    </row>
    <row r="36" spans="1:3">
      <c r="A36" s="4" t="s">
        <v>64</v>
      </c>
      <c r="B36" s="5" t="n">
        <v>1474458</v>
      </c>
      <c r="C36" s="5" t="n">
        <v>513998</v>
      </c>
    </row>
    <row r="37" spans="1:3">
      <c r="A37" s="4" t="s">
        <v>65</v>
      </c>
      <c r="B37" s="5" t="n">
        <v>4837303</v>
      </c>
      <c r="C37" s="5" t="n">
        <v>1666469</v>
      </c>
    </row>
    <row r="38" spans="1:3">
      <c r="A38" s="4" t="s">
        <v>66</v>
      </c>
      <c r="B38" s="5" t="n">
        <v>4246541</v>
      </c>
      <c r="C38" s="5" t="n">
        <v>2269602</v>
      </c>
    </row>
    <row r="39" spans="1:3">
      <c r="A39" s="3" t="s">
        <v>67</v>
      </c>
    </row>
    <row r="40" spans="1:3">
      <c r="A40" s="4" t="s">
        <v>68</v>
      </c>
      <c r="B40" s="5" t="n">
        <v>1394</v>
      </c>
      <c r="C40" s="5" t="n">
        <v>500</v>
      </c>
    </row>
    <row r="41" spans="1:3">
      <c r="A41" s="4" t="s">
        <v>69</v>
      </c>
      <c r="B41" s="5" t="n">
        <v>0</v>
      </c>
      <c r="C41" s="5" t="n">
        <v>0</v>
      </c>
    </row>
    <row r="42" spans="1:3">
      <c r="A42" s="4" t="s">
        <v>70</v>
      </c>
      <c r="B42" s="5" t="n">
        <v>8925179</v>
      </c>
      <c r="C42" s="5" t="n">
        <v>1976549</v>
      </c>
    </row>
    <row r="43" spans="1:3">
      <c r="A43" s="4" t="s">
        <v>71</v>
      </c>
      <c r="B43" s="5" t="n">
        <v>-2595363</v>
      </c>
      <c r="C43" s="5" t="n">
        <v>-430395</v>
      </c>
    </row>
    <row r="44" spans="1:3">
      <c r="A44" s="4" t="s">
        <v>72</v>
      </c>
      <c r="B44" s="5" t="n">
        <v>0</v>
      </c>
      <c r="C44" s="5" t="n">
        <v>0</v>
      </c>
    </row>
    <row r="45" spans="1:3">
      <c r="A45" s="4" t="s">
        <v>73</v>
      </c>
      <c r="B45" s="5" t="n">
        <v>6331210</v>
      </c>
      <c r="C45" s="5" t="n">
        <v>1546654</v>
      </c>
    </row>
    <row r="46" spans="1:3">
      <c r="A46" s="4" t="s">
        <v>74</v>
      </c>
      <c r="B46" s="7" t="n">
        <v>15415054</v>
      </c>
      <c r="C46" s="7" t="n">
        <v>5482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33</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178</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72"/>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29</v>
      </c>
    </row>
    <row r="2" spans="1:3">
      <c r="A2" s="4" t="s">
        <v>76</v>
      </c>
      <c r="B2" s="8" t="n">
        <v>0.0001</v>
      </c>
      <c r="C2" s="8" t="n">
        <v>0.0001</v>
      </c>
    </row>
    <row r="3" spans="1:3">
      <c r="A3" s="4" t="s">
        <v>77</v>
      </c>
      <c r="B3" s="5" t="n">
        <v>7500000</v>
      </c>
      <c r="C3" s="5" t="n">
        <v>0</v>
      </c>
    </row>
    <row r="4" spans="1:3">
      <c r="A4" s="4" t="s">
        <v>78</v>
      </c>
      <c r="B4" s="8" t="n">
        <v>0.0001</v>
      </c>
      <c r="C4" s="8" t="n">
        <v>0.0001</v>
      </c>
    </row>
    <row r="5" spans="1:3">
      <c r="A5" s="4" t="s">
        <v>79</v>
      </c>
      <c r="B5" s="5" t="n">
        <v>25000000</v>
      </c>
      <c r="C5" s="5" t="n">
        <v>25000000</v>
      </c>
    </row>
    <row r="6" spans="1:3">
      <c r="A6" s="4" t="s">
        <v>80</v>
      </c>
      <c r="B6" s="5" t="n">
        <v>13933784</v>
      </c>
      <c r="C6" s="5" t="n">
        <v>5000000</v>
      </c>
    </row>
    <row r="7" spans="1:3">
      <c r="A7" s="4" t="s">
        <v>81</v>
      </c>
      <c r="B7" s="5" t="n">
        <v>13933784</v>
      </c>
      <c r="C7" s="5" t="n">
        <v>5000000</v>
      </c>
    </row>
    <row r="8" spans="1:3">
      <c r="A8" s="4" t="s">
        <v>82</v>
      </c>
    </row>
    <row r="9" spans="1:3">
      <c r="A9" s="4" t="s">
        <v>76</v>
      </c>
      <c r="B9" s="8" t="n">
        <v>0.0001</v>
      </c>
      <c r="C9" s="8" t="n">
        <v>0.0001</v>
      </c>
    </row>
    <row r="10" spans="1:3">
      <c r="A10" s="4" t="s">
        <v>77</v>
      </c>
      <c r="B10" s="5" t="n">
        <v>505000</v>
      </c>
      <c r="C10" s="5" t="n">
        <v>500000</v>
      </c>
    </row>
    <row r="11" spans="1:3">
      <c r="A11" s="4" t="s">
        <v>83</v>
      </c>
      <c r="B11" s="5" t="n">
        <v>502327</v>
      </c>
      <c r="C11" s="5" t="n">
        <v>301570</v>
      </c>
    </row>
    <row r="12" spans="1:3">
      <c r="A12" s="4" t="s">
        <v>84</v>
      </c>
      <c r="B12" s="5" t="n">
        <v>502327</v>
      </c>
      <c r="C12" s="5" t="n">
        <v>301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285</v>
      </c>
      <c r="B1" s="2" t="s">
        <v>1</v>
      </c>
    </row>
    <row r="2" spans="1:4">
      <c r="B2" s="2" t="s">
        <v>2</v>
      </c>
      <c r="C2" s="2" t="s">
        <v>87</v>
      </c>
      <c r="D2" s="2" t="s">
        <v>29</v>
      </c>
    </row>
    <row r="3" spans="1:4">
      <c r="A3" s="4" t="s">
        <v>286</v>
      </c>
      <c r="B3" s="7" t="n">
        <v>907407</v>
      </c>
      <c r="C3" s="7" t="n">
        <v>0</v>
      </c>
    </row>
    <row r="4" spans="1:4">
      <c r="A4" s="4" t="s">
        <v>287</v>
      </c>
      <c r="B4" s="5" t="n">
        <v>7055179</v>
      </c>
      <c r="C4" s="5" t="n">
        <v>0</v>
      </c>
    </row>
    <row r="5" spans="1:4">
      <c r="A5" s="4" t="s">
        <v>288</v>
      </c>
      <c r="B5" s="5" t="n">
        <v>-2498737</v>
      </c>
      <c r="C5" s="5" t="n">
        <v>0</v>
      </c>
    </row>
    <row r="6" spans="1:4">
      <c r="A6" s="4" t="s">
        <v>289</v>
      </c>
      <c r="B6" s="5" t="n">
        <v>1960345</v>
      </c>
      <c r="C6" s="7" t="n">
        <v>0</v>
      </c>
      <c r="D6" s="7" t="n">
        <v>0</v>
      </c>
    </row>
    <row r="7" spans="1:4">
      <c r="A7" s="4" t="s">
        <v>290</v>
      </c>
    </row>
    <row r="8" spans="1:4">
      <c r="A8" s="4" t="s">
        <v>287</v>
      </c>
      <c r="B8" s="5" t="n">
        <v>5851193</v>
      </c>
    </row>
    <row r="9" spans="1:4">
      <c r="A9" s="4" t="s">
        <v>291</v>
      </c>
      <c r="B9" s="5" t="n">
        <v>5851193</v>
      </c>
    </row>
    <row r="10" spans="1:4">
      <c r="A10" s="4" t="s">
        <v>292</v>
      </c>
      <c r="B10" s="5" t="n">
        <v>-1943778</v>
      </c>
    </row>
    <row r="11" spans="1:4">
      <c r="A11" s="4" t="s">
        <v>293</v>
      </c>
      <c r="B11" s="5" t="n">
        <v>-3139007</v>
      </c>
    </row>
    <row r="12" spans="1:4">
      <c r="A12" s="4" t="s">
        <v>294</v>
      </c>
      <c r="B12" s="5" t="n">
        <v>1191937</v>
      </c>
    </row>
    <row r="13" spans="1:4">
      <c r="A13" s="4" t="s">
        <v>289</v>
      </c>
      <c r="B13" s="5" t="n">
        <v>1960345</v>
      </c>
    </row>
    <row r="14" spans="1:4">
      <c r="A14" s="4" t="s">
        <v>295</v>
      </c>
    </row>
    <row r="15" spans="1:4">
      <c r="A15" s="4" t="s">
        <v>296</v>
      </c>
      <c r="B15" s="5" t="n">
        <v>500000</v>
      </c>
    </row>
    <row r="16" spans="1:4">
      <c r="A16" s="4" t="s">
        <v>286</v>
      </c>
      <c r="B16" s="5" t="n">
        <v>907407</v>
      </c>
    </row>
    <row r="17" spans="1:4">
      <c r="A17" s="4" t="s">
        <v>287</v>
      </c>
      <c r="B17" s="5" t="n">
        <v>976286</v>
      </c>
    </row>
    <row r="18" spans="1:4">
      <c r="A18" s="4" t="s">
        <v>297</v>
      </c>
      <c r="B18" s="5" t="n">
        <v>125411</v>
      </c>
    </row>
    <row r="19" spans="1:4">
      <c r="A19" s="4" t="s">
        <v>298</v>
      </c>
      <c r="B19" s="5" t="n">
        <v>102289</v>
      </c>
    </row>
    <row r="20" spans="1:4">
      <c r="A20" s="4" t="s">
        <v>291</v>
      </c>
      <c r="B20" s="5" t="n">
        <v>2611393</v>
      </c>
    </row>
    <row r="21" spans="1:4">
      <c r="A21" s="4" t="s">
        <v>292</v>
      </c>
      <c r="B21" s="5" t="n">
        <v>-82296</v>
      </c>
    </row>
    <row r="22" spans="1:4">
      <c r="A22" s="4" t="s">
        <v>293</v>
      </c>
      <c r="B22" s="5" t="n">
        <v>-137457</v>
      </c>
    </row>
    <row r="23" spans="1:4">
      <c r="A23" s="4" t="s">
        <v>288</v>
      </c>
      <c r="B23" s="5" t="n">
        <v>-2497686</v>
      </c>
    </row>
    <row r="24" spans="1:4">
      <c r="A24" s="4" t="s">
        <v>294</v>
      </c>
      <c r="B24" s="5" t="n">
        <v>106046</v>
      </c>
    </row>
    <row r="25" spans="1:4">
      <c r="A25" s="4" t="s">
        <v>289</v>
      </c>
      <c r="B25"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299</v>
      </c>
      <c r="B1" s="2" t="s">
        <v>86</v>
      </c>
      <c r="D1" s="2" t="s">
        <v>1</v>
      </c>
    </row>
    <row r="2" spans="1:5">
      <c r="B2" s="2" t="s">
        <v>2</v>
      </c>
      <c r="C2" s="2" t="s">
        <v>87</v>
      </c>
      <c r="D2" s="2" t="s">
        <v>2</v>
      </c>
      <c r="E2" s="2" t="s">
        <v>87</v>
      </c>
    </row>
    <row r="3" spans="1:5">
      <c r="A3" s="3" t="s">
        <v>300</v>
      </c>
    </row>
    <row r="4" spans="1:5">
      <c r="A4" s="4" t="s">
        <v>301</v>
      </c>
      <c r="B4" s="7" t="n">
        <v>4906343</v>
      </c>
      <c r="C4" s="7" t="n">
        <v>3345473</v>
      </c>
      <c r="D4" s="7" t="n">
        <v>13353752</v>
      </c>
      <c r="E4" s="7" t="n">
        <v>12194573</v>
      </c>
    </row>
    <row r="5" spans="1:5">
      <c r="A5" s="4" t="s">
        <v>302</v>
      </c>
      <c r="B5" s="7" t="n">
        <v>-1065371</v>
      </c>
      <c r="C5" s="7" t="n">
        <v>-394760</v>
      </c>
      <c r="D5" s="7" t="n">
        <v>-2815977</v>
      </c>
      <c r="E5" s="7" t="n">
        <v>-591347</v>
      </c>
    </row>
    <row r="6" spans="1:5">
      <c r="A6" s="4" t="s">
        <v>303</v>
      </c>
      <c r="B6" s="4" t="s">
        <v>304</v>
      </c>
      <c r="C6" s="9" t="n">
        <v>-0.04</v>
      </c>
      <c r="D6" s="4" t="s">
        <v>305</v>
      </c>
      <c r="E6" s="9" t="n">
        <v>-0.08</v>
      </c>
    </row>
    <row r="7" spans="1:5">
      <c r="A7" s="4" t="s">
        <v>306</v>
      </c>
      <c r="B7" s="4" t="s">
        <v>304</v>
      </c>
      <c r="C7" s="9" t="n">
        <v>-0.04</v>
      </c>
      <c r="D7" s="4" t="s">
        <v>305</v>
      </c>
      <c r="E7" s="9" t="n">
        <v>-0.08</v>
      </c>
    </row>
    <row r="8" spans="1:5">
      <c r="A8" s="4" t="s">
        <v>307</v>
      </c>
      <c r="B8" s="5" t="n">
        <v>11756560</v>
      </c>
      <c r="C8" s="5" t="n">
        <v>9713956</v>
      </c>
      <c r="D8" s="5" t="n">
        <v>10920866</v>
      </c>
      <c r="E8" s="5" t="n">
        <v>7016373</v>
      </c>
    </row>
    <row r="9" spans="1:5">
      <c r="A9" s="4" t="s">
        <v>308</v>
      </c>
      <c r="B9" s="5" t="n">
        <v>11756560</v>
      </c>
      <c r="C9" s="5" t="n">
        <v>9713956</v>
      </c>
      <c r="D9" s="5" t="n">
        <v>10920866</v>
      </c>
      <c r="E9" s="5" t="n">
        <v>70163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5"/>
  </cols>
  <sheetData>
    <row r="1" spans="1:2">
      <c r="A1" s="1" t="s">
        <v>309</v>
      </c>
      <c r="B1" s="2" t="s">
        <v>1</v>
      </c>
    </row>
    <row r="2" spans="1:2">
      <c r="B2" s="2" t="s">
        <v>2</v>
      </c>
    </row>
    <row r="3" spans="1:2">
      <c r="A3" s="4" t="s">
        <v>310</v>
      </c>
    </row>
    <row r="4" spans="1:2">
      <c r="A4" s="4" t="s">
        <v>311</v>
      </c>
      <c r="B4" s="4" t="s">
        <v>312</v>
      </c>
    </row>
    <row r="5" spans="1:2">
      <c r="A5" s="4" t="s">
        <v>313</v>
      </c>
    </row>
    <row r="6" spans="1:2">
      <c r="A6" s="4" t="s">
        <v>311</v>
      </c>
      <c r="B6" s="4" t="s">
        <v>314</v>
      </c>
    </row>
    <row r="7" spans="1:2">
      <c r="A7" s="4" t="s">
        <v>315</v>
      </c>
    </row>
    <row r="8" spans="1:2">
      <c r="A8" s="4" t="s">
        <v>311</v>
      </c>
      <c r="B8" s="4" t="s">
        <v>312</v>
      </c>
    </row>
    <row r="9" spans="1:2">
      <c r="A9" s="4" t="s">
        <v>316</v>
      </c>
    </row>
    <row r="10" spans="1:2">
      <c r="A10" s="4" t="s">
        <v>311</v>
      </c>
      <c r="B10" s="4" t="s">
        <v>317</v>
      </c>
    </row>
    <row r="11" spans="1:2">
      <c r="A11" s="4" t="s">
        <v>318</v>
      </c>
    </row>
    <row r="12" spans="1:2">
      <c r="A12" s="4" t="s">
        <v>311</v>
      </c>
      <c r="B12" s="4" t="s">
        <v>319</v>
      </c>
    </row>
    <row r="13" spans="1:2">
      <c r="A13" s="4" t="s">
        <v>320</v>
      </c>
    </row>
    <row r="14" spans="1:2">
      <c r="A14" s="4" t="s">
        <v>311</v>
      </c>
      <c r="B14" s="4" t="s">
        <v>314</v>
      </c>
    </row>
    <row r="15" spans="1:2">
      <c r="A15" s="4" t="s">
        <v>321</v>
      </c>
    </row>
    <row r="16" spans="1:2">
      <c r="A16" s="4" t="s">
        <v>311</v>
      </c>
      <c r="B16" s="4" t="s">
        <v>319</v>
      </c>
    </row>
    <row r="17" spans="1:2">
      <c r="A17" s="4" t="s">
        <v>322</v>
      </c>
    </row>
    <row r="18" spans="1:2">
      <c r="A18" s="4" t="s">
        <v>311</v>
      </c>
      <c r="B18" s="4" t="s">
        <v>317</v>
      </c>
    </row>
    <row r="19" spans="1:2">
      <c r="A19" s="4" t="s">
        <v>40</v>
      </c>
    </row>
    <row r="20" spans="1:2">
      <c r="A20" s="4" t="s">
        <v>311</v>
      </c>
      <c r="B20"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7"/>
  </cols>
  <sheetData>
    <row r="1" spans="1:2">
      <c r="A1" s="1" t="s">
        <v>323</v>
      </c>
      <c r="B1" s="2" t="s">
        <v>1</v>
      </c>
    </row>
    <row r="2" spans="1:2">
      <c r="B2" s="2" t="s">
        <v>2</v>
      </c>
    </row>
    <row r="3" spans="1:2">
      <c r="A3" s="4" t="s">
        <v>324</v>
      </c>
      <c r="B3" s="4" t="s">
        <v>325</v>
      </c>
    </row>
    <row r="4" spans="1:2">
      <c r="A4" s="4" t="s">
        <v>326</v>
      </c>
      <c r="B4" s="4" t="s">
        <v>327</v>
      </c>
    </row>
    <row r="5" spans="1:2">
      <c r="A5" s="4" t="s">
        <v>328</v>
      </c>
    </row>
    <row r="6" spans="1:2">
      <c r="A6" s="4" t="s">
        <v>329</v>
      </c>
      <c r="B6" s="4" t="s">
        <v>330</v>
      </c>
    </row>
    <row r="7" spans="1:2">
      <c r="A7" s="4" t="s">
        <v>331</v>
      </c>
      <c r="B7" s="4" t="s">
        <v>332</v>
      </c>
    </row>
    <row r="8" spans="1:2">
      <c r="A8" s="4" t="s">
        <v>333</v>
      </c>
      <c r="B8" s="4" t="s">
        <v>327</v>
      </c>
    </row>
    <row r="9" spans="1:2">
      <c r="A9" s="4" t="s">
        <v>334</v>
      </c>
    </row>
    <row r="10" spans="1:2">
      <c r="A10" s="4" t="s">
        <v>329</v>
      </c>
      <c r="B10" s="4" t="s">
        <v>335</v>
      </c>
    </row>
    <row r="11" spans="1:2">
      <c r="A11" s="4" t="s">
        <v>331</v>
      </c>
      <c r="B11" s="4" t="s">
        <v>336</v>
      </c>
    </row>
    <row r="12" spans="1:2">
      <c r="A12" s="4" t="s">
        <v>333</v>
      </c>
      <c r="B12"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38</v>
      </c>
      <c r="B1" s="2" t="s">
        <v>86</v>
      </c>
      <c r="D1" s="2" t="s">
        <v>1</v>
      </c>
    </row>
    <row r="2" spans="1:6">
      <c r="B2" s="2" t="s">
        <v>2</v>
      </c>
      <c r="C2" s="2" t="s">
        <v>87</v>
      </c>
      <c r="D2" s="2" t="s">
        <v>2</v>
      </c>
      <c r="E2" s="2" t="s">
        <v>87</v>
      </c>
      <c r="F2" s="2" t="s">
        <v>29</v>
      </c>
    </row>
    <row r="3" spans="1:6">
      <c r="A3" s="3" t="s">
        <v>339</v>
      </c>
    </row>
    <row r="4" spans="1:6">
      <c r="A4" s="4" t="s">
        <v>340</v>
      </c>
      <c r="B4" s="7" t="n">
        <v>24000</v>
      </c>
      <c r="D4" s="7" t="n">
        <v>24000</v>
      </c>
      <c r="F4" s="7" t="n">
        <v>24000</v>
      </c>
    </row>
    <row r="5" spans="1:6">
      <c r="A5" s="4" t="s">
        <v>341</v>
      </c>
      <c r="B5" s="5" t="n">
        <v>353982</v>
      </c>
      <c r="C5" s="7" t="n">
        <v>9833</v>
      </c>
      <c r="D5" s="5" t="n">
        <v>404143</v>
      </c>
      <c r="E5" s="7" t="n">
        <v>39498</v>
      </c>
    </row>
    <row r="6" spans="1:6">
      <c r="A6" s="4" t="s">
        <v>342</v>
      </c>
      <c r="B6" s="5" t="n">
        <v>107321</v>
      </c>
      <c r="C6" s="7" t="n">
        <v>0</v>
      </c>
      <c r="D6" s="5" t="n">
        <v>227470</v>
      </c>
      <c r="E6" s="7" t="n">
        <v>51380</v>
      </c>
    </row>
    <row r="7" spans="1:6">
      <c r="A7" s="4" t="s">
        <v>343</v>
      </c>
      <c r="B7" s="7" t="n">
        <v>3762265</v>
      </c>
      <c r="D7" s="7" t="n">
        <v>3762265</v>
      </c>
      <c r="F7" s="7" t="n">
        <v>27885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4</v>
      </c>
      <c r="B1" s="2" t="s">
        <v>2</v>
      </c>
      <c r="C1" s="2" t="s">
        <v>29</v>
      </c>
    </row>
    <row r="2" spans="1:3">
      <c r="A2" s="3" t="s">
        <v>345</v>
      </c>
    </row>
    <row r="3" spans="1:3">
      <c r="A3" s="4" t="s">
        <v>346</v>
      </c>
      <c r="B3" s="7" t="n">
        <v>300000</v>
      </c>
      <c r="C3" s="7" t="n">
        <v>0</v>
      </c>
    </row>
    <row r="4" spans="1:3">
      <c r="A4" s="4" t="s">
        <v>347</v>
      </c>
      <c r="B4" s="7" t="n">
        <v>1649000</v>
      </c>
      <c r="C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48</v>
      </c>
      <c r="B1" s="2" t="s">
        <v>1</v>
      </c>
    </row>
    <row r="2" spans="1:4">
      <c r="B2" s="2" t="s">
        <v>2</v>
      </c>
      <c r="C2" s="2" t="s">
        <v>87</v>
      </c>
      <c r="D2" s="2" t="s">
        <v>29</v>
      </c>
    </row>
    <row r="3" spans="1:4">
      <c r="A3" s="3" t="s">
        <v>349</v>
      </c>
    </row>
    <row r="4" spans="1:4">
      <c r="A4" s="4" t="s">
        <v>350</v>
      </c>
      <c r="B4" s="7" t="n">
        <v>33429</v>
      </c>
      <c r="C4" s="7" t="n">
        <v>29083</v>
      </c>
    </row>
    <row r="5" spans="1:4">
      <c r="A5" s="4" t="s">
        <v>351</v>
      </c>
      <c r="B5" s="5" t="n">
        <v>0</v>
      </c>
      <c r="C5" s="5" t="n">
        <v>0</v>
      </c>
    </row>
    <row r="6" spans="1:4">
      <c r="A6" s="4" t="s">
        <v>352</v>
      </c>
      <c r="B6" s="5" t="n">
        <v>0</v>
      </c>
      <c r="C6" s="5" t="n">
        <v>58520</v>
      </c>
    </row>
    <row r="7" spans="1:4">
      <c r="A7" s="4" t="s">
        <v>353</v>
      </c>
      <c r="B7" s="5" t="n">
        <v>67491</v>
      </c>
      <c r="C7" s="5" t="n">
        <v>0</v>
      </c>
    </row>
    <row r="8" spans="1:4">
      <c r="A8" s="3" t="s">
        <v>354</v>
      </c>
    </row>
    <row r="9" spans="1:4">
      <c r="A9" s="4" t="s">
        <v>355</v>
      </c>
      <c r="B9" s="5" t="n">
        <v>1044893</v>
      </c>
      <c r="C9" s="5" t="n">
        <v>0</v>
      </c>
    </row>
    <row r="10" spans="1:4">
      <c r="A10" s="4" t="s">
        <v>356</v>
      </c>
      <c r="B10" s="5" t="n">
        <v>268398</v>
      </c>
      <c r="C10" s="5" t="n">
        <v>0</v>
      </c>
    </row>
    <row r="11" spans="1:4">
      <c r="A11" s="4" t="s">
        <v>357</v>
      </c>
      <c r="B11" s="5" t="n">
        <v>2498737</v>
      </c>
      <c r="C11" s="5" t="n">
        <v>0</v>
      </c>
    </row>
    <row r="12" spans="1:4">
      <c r="A12" s="4" t="s">
        <v>46</v>
      </c>
      <c r="B12" s="5" t="n">
        <v>1960345</v>
      </c>
      <c r="C12" s="5" t="n">
        <v>0</v>
      </c>
      <c r="D12" s="7" t="n">
        <v>0</v>
      </c>
    </row>
    <row r="13" spans="1:4">
      <c r="A13" s="4" t="s">
        <v>358</v>
      </c>
      <c r="B13" s="5" t="n">
        <v>1962140</v>
      </c>
      <c r="C13" s="5" t="n">
        <v>0</v>
      </c>
    </row>
    <row r="14" spans="1:4">
      <c r="A14" s="4" t="s">
        <v>359</v>
      </c>
      <c r="B14" s="5" t="n">
        <v>-1258905</v>
      </c>
      <c r="C14" s="5" t="n">
        <v>0</v>
      </c>
    </row>
    <row r="15" spans="1:4">
      <c r="A15" s="4" t="s">
        <v>59</v>
      </c>
      <c r="B15" s="5" t="n">
        <v>-22493</v>
      </c>
      <c r="C15" s="5" t="n">
        <v>0</v>
      </c>
    </row>
    <row r="16" spans="1:4">
      <c r="A16" s="4" t="s">
        <v>360</v>
      </c>
      <c r="B16" s="5" t="n">
        <v>-16584</v>
      </c>
      <c r="C16" s="5" t="n">
        <v>0</v>
      </c>
    </row>
    <row r="17" spans="1:4">
      <c r="A17" s="4" t="s">
        <v>361</v>
      </c>
      <c r="B17" s="5" t="n">
        <v>-7055179</v>
      </c>
      <c r="C17" s="5" t="n">
        <v>0</v>
      </c>
    </row>
    <row r="18" spans="1:4">
      <c r="A18" s="4" t="s">
        <v>362</v>
      </c>
      <c r="B18" s="7" t="n">
        <v>-907407</v>
      </c>
      <c r="C18"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5"/>
  </cols>
  <sheetData>
    <row r="1" spans="1:3">
      <c r="A1" s="1" t="s">
        <v>363</v>
      </c>
      <c r="B1" s="2" t="s">
        <v>86</v>
      </c>
      <c r="C1" s="2" t="s">
        <v>1</v>
      </c>
    </row>
    <row r="2" spans="1:3">
      <c r="B2" s="2" t="s">
        <v>2</v>
      </c>
      <c r="C2" s="2" t="s">
        <v>2</v>
      </c>
    </row>
    <row r="3" spans="1:3">
      <c r="A3" s="3" t="s">
        <v>364</v>
      </c>
    </row>
    <row r="4" spans="1:3">
      <c r="A4" s="4" t="s">
        <v>365</v>
      </c>
      <c r="B4" s="7" t="n">
        <v>-168767</v>
      </c>
      <c r="C4" s="7" t="n">
        <v>-812223</v>
      </c>
    </row>
    <row r="5" spans="1:3">
      <c r="A5" s="4" t="s">
        <v>366</v>
      </c>
      <c r="B5" s="5" t="n">
        <v>-56375</v>
      </c>
      <c r="C5" s="5" t="n">
        <v>-152154</v>
      </c>
    </row>
    <row r="6" spans="1:3">
      <c r="A6" s="4" t="s">
        <v>367</v>
      </c>
      <c r="B6" s="7" t="n">
        <v>-225142</v>
      </c>
      <c r="C6" s="7" t="n">
        <v>-964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4421574</v>
      </c>
      <c r="C4" s="7" t="n">
        <v>2405529</v>
      </c>
      <c r="D4" s="7" t="n">
        <v>11131825</v>
      </c>
      <c r="E4" s="7" t="n">
        <v>9582874</v>
      </c>
    </row>
    <row r="5" spans="1:5">
      <c r="A5" s="4" t="s">
        <v>90</v>
      </c>
      <c r="B5" s="5" t="n">
        <v>2457806</v>
      </c>
      <c r="C5" s="5" t="n">
        <v>1334436</v>
      </c>
      <c r="D5" s="5" t="n">
        <v>6017982</v>
      </c>
      <c r="E5" s="5" t="n">
        <v>5496588</v>
      </c>
    </row>
    <row r="6" spans="1:5">
      <c r="A6" s="4" t="s">
        <v>91</v>
      </c>
      <c r="B6" s="5" t="n">
        <v>1963768</v>
      </c>
      <c r="C6" s="5" t="n">
        <v>1071093</v>
      </c>
      <c r="D6" s="5" t="n">
        <v>5113843</v>
      </c>
      <c r="E6" s="5" t="n">
        <v>4086286</v>
      </c>
    </row>
    <row r="7" spans="1:5">
      <c r="A7" s="3" t="s">
        <v>92</v>
      </c>
    </row>
    <row r="8" spans="1:5">
      <c r="A8" s="4" t="s">
        <v>93</v>
      </c>
      <c r="B8" s="5" t="n">
        <v>2997566</v>
      </c>
      <c r="C8" s="5" t="n">
        <v>1151514</v>
      </c>
      <c r="D8" s="5" t="n">
        <v>8036339</v>
      </c>
      <c r="E8" s="5" t="n">
        <v>3624005</v>
      </c>
    </row>
    <row r="9" spans="1:5">
      <c r="A9" s="4" t="s">
        <v>94</v>
      </c>
      <c r="B9" s="5" t="n">
        <v>-1033798</v>
      </c>
      <c r="C9" s="5" t="n">
        <v>-80421</v>
      </c>
      <c r="D9" s="5" t="n">
        <v>-2922496</v>
      </c>
      <c r="E9" s="5" t="n">
        <v>462281</v>
      </c>
    </row>
    <row r="10" spans="1:5">
      <c r="A10" s="3" t="s">
        <v>95</v>
      </c>
    </row>
    <row r="11" spans="1:5">
      <c r="A11" s="4" t="s">
        <v>96</v>
      </c>
      <c r="B11" s="5" t="n">
        <v>-33720</v>
      </c>
      <c r="C11" s="5" t="n">
        <v>-15656</v>
      </c>
      <c r="D11" s="5" t="n">
        <v>-97624</v>
      </c>
      <c r="E11" s="5" t="n">
        <v>-28693</v>
      </c>
    </row>
    <row r="12" spans="1:5">
      <c r="A12" s="4" t="s">
        <v>97</v>
      </c>
      <c r="B12" s="5" t="n">
        <v>51016</v>
      </c>
      <c r="C12" s="5" t="n">
        <v>0</v>
      </c>
      <c r="D12" s="5" t="n">
        <v>142283</v>
      </c>
      <c r="E12" s="5" t="n">
        <v>0</v>
      </c>
    </row>
    <row r="13" spans="1:5">
      <c r="A13" s="4" t="s">
        <v>98</v>
      </c>
      <c r="B13" s="5" t="n">
        <v>17296</v>
      </c>
      <c r="C13" s="5" t="n">
        <v>-15656</v>
      </c>
      <c r="D13" s="5" t="n">
        <v>44659</v>
      </c>
      <c r="E13" s="5" t="n">
        <v>-28693</v>
      </c>
    </row>
    <row r="14" spans="1:5">
      <c r="A14" s="4" t="s">
        <v>99</v>
      </c>
      <c r="B14" s="5" t="n">
        <v>-1016502</v>
      </c>
      <c r="C14" s="5" t="n">
        <v>-96077</v>
      </c>
      <c r="D14" s="5" t="n">
        <v>-2877837</v>
      </c>
      <c r="E14" s="5" t="n">
        <v>433588</v>
      </c>
    </row>
    <row r="15" spans="1:5">
      <c r="A15" s="4" t="s">
        <v>100</v>
      </c>
      <c r="B15" s="5" t="n">
        <v>225142</v>
      </c>
      <c r="C15" s="5" t="n">
        <v>40535</v>
      </c>
      <c r="D15" s="5" t="n">
        <v>964377</v>
      </c>
      <c r="E15" s="5" t="n">
        <v>-13380</v>
      </c>
    </row>
    <row r="16" spans="1:5">
      <c r="A16" s="4" t="s">
        <v>101</v>
      </c>
      <c r="B16" s="7" t="n">
        <v>-791360</v>
      </c>
      <c r="C16" s="7" t="n">
        <v>-55542</v>
      </c>
      <c r="D16" s="7" t="n">
        <v>-1913460</v>
      </c>
      <c r="E16" s="7" t="n">
        <v>420208</v>
      </c>
    </row>
    <row r="17" spans="1:5">
      <c r="A17" s="4" t="s">
        <v>102</v>
      </c>
      <c r="B17" s="4" t="s">
        <v>103</v>
      </c>
      <c r="C17" s="9" t="n">
        <v>-0.01</v>
      </c>
      <c r="D17" s="9" t="n">
        <v>-0.23</v>
      </c>
      <c r="E17" s="9" t="n">
        <v>0.06</v>
      </c>
    </row>
    <row r="18" spans="1:5">
      <c r="A18" s="4" t="s">
        <v>104</v>
      </c>
      <c r="B18" s="9" t="n">
        <v>-0.09</v>
      </c>
      <c r="C18" s="9" t="n">
        <v>-0.01</v>
      </c>
      <c r="D18" s="9" t="n">
        <v>-0.23</v>
      </c>
      <c r="E18" s="9" t="n">
        <v>0.06</v>
      </c>
    </row>
    <row r="19" spans="1:5">
      <c r="A19" s="3" t="s">
        <v>105</v>
      </c>
    </row>
    <row r="20" spans="1:5">
      <c r="A20" s="4" t="s">
        <v>106</v>
      </c>
      <c r="B20" s="5" t="n">
        <v>11756560</v>
      </c>
      <c r="C20" s="5" t="n">
        <v>9713956</v>
      </c>
      <c r="D20" s="5" t="n">
        <v>10920866</v>
      </c>
      <c r="E20" s="5" t="n">
        <v>7016373</v>
      </c>
    </row>
    <row r="21" spans="1:5">
      <c r="A21" s="4" t="s">
        <v>107</v>
      </c>
      <c r="B21" s="5" t="n">
        <v>11756560</v>
      </c>
      <c r="C21" s="5" t="n">
        <v>9713956</v>
      </c>
      <c r="D21" s="5" t="n">
        <v>10920866</v>
      </c>
      <c r="E21" s="5" t="n">
        <v>7123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368</v>
      </c>
      <c r="B1" s="2" t="s">
        <v>369</v>
      </c>
    </row>
    <row r="2" spans="1:2">
      <c r="A2" s="3" t="s">
        <v>370</v>
      </c>
    </row>
    <row r="3" spans="1:2">
      <c r="A3" s="4" t="s">
        <v>371</v>
      </c>
      <c r="B3" s="7" t="n">
        <v>110729</v>
      </c>
    </row>
    <row r="4" spans="1:2">
      <c r="A4" s="4" t="s">
        <v>372</v>
      </c>
      <c r="B4" s="5" t="n">
        <v>81034</v>
      </c>
    </row>
    <row r="5" spans="1:2">
      <c r="A5" s="4" t="s">
        <v>373</v>
      </c>
      <c r="B5" s="5" t="n">
        <v>53998</v>
      </c>
    </row>
    <row r="6" spans="1:2">
      <c r="A6" s="4" t="s">
        <v>374</v>
      </c>
      <c r="B6" s="5" t="n">
        <v>1166042</v>
      </c>
    </row>
    <row r="7" spans="1:2">
      <c r="A7" s="4" t="s">
        <v>375</v>
      </c>
      <c r="B7" s="5" t="n">
        <v>1411803</v>
      </c>
    </row>
    <row r="8" spans="1:2">
      <c r="A8" s="3" t="s">
        <v>376</v>
      </c>
    </row>
    <row r="9" spans="1:2">
      <c r="A9" s="4" t="s">
        <v>377</v>
      </c>
      <c r="B9" s="5" t="n">
        <v>-137205</v>
      </c>
    </row>
    <row r="10" spans="1:2">
      <c r="A10" s="4" t="s">
        <v>378</v>
      </c>
      <c r="B10" s="5" t="n">
        <v>-90239</v>
      </c>
    </row>
    <row r="11" spans="1:2">
      <c r="A11" s="4" t="s">
        <v>379</v>
      </c>
      <c r="B11" s="7" t="n">
        <v>1184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80</v>
      </c>
      <c r="B1" s="2" t="s">
        <v>86</v>
      </c>
      <c r="C1" s="2" t="s">
        <v>1</v>
      </c>
    </row>
    <row r="2" spans="1:3">
      <c r="B2" s="2" t="s">
        <v>2</v>
      </c>
      <c r="C2" s="2" t="s">
        <v>2</v>
      </c>
    </row>
    <row r="3" spans="1:3">
      <c r="A3" s="3" t="s">
        <v>381</v>
      </c>
    </row>
    <row r="4" spans="1:3">
      <c r="A4" s="4" t="s">
        <v>382</v>
      </c>
      <c r="B4" s="4" t="s">
        <v>383</v>
      </c>
      <c r="C4" s="4" t="s">
        <v>383</v>
      </c>
    </row>
    <row r="5" spans="1:3">
      <c r="A5" s="3" t="s">
        <v>384</v>
      </c>
    </row>
    <row r="6" spans="1:3">
      <c r="A6" s="4" t="s">
        <v>385</v>
      </c>
      <c r="B6" s="4" t="s">
        <v>386</v>
      </c>
      <c r="C6" s="4" t="s">
        <v>387</v>
      </c>
    </row>
    <row r="7" spans="1:3">
      <c r="A7" s="4" t="s">
        <v>388</v>
      </c>
      <c r="B7" s="4" t="s">
        <v>389</v>
      </c>
      <c r="C7" s="4" t="s">
        <v>389</v>
      </c>
    </row>
    <row r="8" spans="1:3">
      <c r="A8" s="4" t="s">
        <v>263</v>
      </c>
      <c r="B8" s="4" t="s">
        <v>390</v>
      </c>
      <c r="C8"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92</v>
      </c>
      <c r="B1" s="2" t="s">
        <v>369</v>
      </c>
    </row>
    <row r="2" spans="1:2">
      <c r="A2" s="3" t="s">
        <v>393</v>
      </c>
    </row>
    <row r="3" spans="1:2">
      <c r="A3" s="4" t="s">
        <v>394</v>
      </c>
      <c r="B3" s="7" t="n">
        <v>26589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5</v>
      </c>
      <c r="B1" s="2" t="s">
        <v>2</v>
      </c>
      <c r="C1" s="2" t="s">
        <v>29</v>
      </c>
    </row>
    <row r="2" spans="1:3">
      <c r="A2" s="4" t="s">
        <v>76</v>
      </c>
      <c r="B2" s="8" t="n">
        <v>0.0001</v>
      </c>
      <c r="C2" s="8" t="n">
        <v>0.0001</v>
      </c>
    </row>
    <row r="3" spans="1:3">
      <c r="A3" s="4" t="s">
        <v>77</v>
      </c>
      <c r="B3" s="5" t="n">
        <v>7500000</v>
      </c>
      <c r="C3" s="5" t="n">
        <v>0</v>
      </c>
    </row>
    <row r="4" spans="1:3">
      <c r="A4" s="4" t="s">
        <v>78</v>
      </c>
      <c r="B4" s="8" t="n">
        <v>0.0001</v>
      </c>
      <c r="C4" s="8" t="n">
        <v>0.0001</v>
      </c>
    </row>
    <row r="5" spans="1:3">
      <c r="A5" s="4" t="s">
        <v>79</v>
      </c>
      <c r="B5" s="5" t="n">
        <v>25000000</v>
      </c>
      <c r="C5" s="5" t="n">
        <v>25000000</v>
      </c>
    </row>
    <row r="6" spans="1:3">
      <c r="A6" s="4" t="s">
        <v>80</v>
      </c>
      <c r="B6" s="5" t="n">
        <v>13933784</v>
      </c>
      <c r="C6" s="5" t="n">
        <v>5000000</v>
      </c>
    </row>
    <row r="7" spans="1:3">
      <c r="A7" s="4" t="s">
        <v>81</v>
      </c>
      <c r="B7" s="5" t="n">
        <v>13933784</v>
      </c>
      <c r="C7" s="5" t="n">
        <v>5000000</v>
      </c>
    </row>
    <row r="8" spans="1:3">
      <c r="A8" s="4" t="s">
        <v>82</v>
      </c>
    </row>
    <row r="9" spans="1:3">
      <c r="A9" s="4" t="s">
        <v>76</v>
      </c>
      <c r="B9" s="8" t="n">
        <v>0.0001</v>
      </c>
      <c r="C9" s="8" t="n">
        <v>0.0001</v>
      </c>
    </row>
    <row r="10" spans="1:3">
      <c r="A10" s="4" t="s">
        <v>77</v>
      </c>
      <c r="B10" s="5" t="n">
        <v>505000</v>
      </c>
      <c r="C10" s="5" t="n">
        <v>500000</v>
      </c>
    </row>
    <row r="11" spans="1:3">
      <c r="A11" s="4" t="s">
        <v>83</v>
      </c>
      <c r="B11" s="5" t="n">
        <v>502327</v>
      </c>
      <c r="C11" s="5" t="n">
        <v>301570</v>
      </c>
    </row>
    <row r="12" spans="1:3">
      <c r="A12" s="4" t="s">
        <v>84</v>
      </c>
      <c r="B12" s="5" t="n">
        <v>502327</v>
      </c>
      <c r="C12" s="5" t="n">
        <v>3015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6</v>
      </c>
      <c r="B1" s="2" t="s">
        <v>2</v>
      </c>
      <c r="C1" s="2" t="s">
        <v>29</v>
      </c>
    </row>
    <row r="2" spans="1:3">
      <c r="A2" s="3" t="s">
        <v>397</v>
      </c>
    </row>
    <row r="3" spans="1:3">
      <c r="A3" s="4" t="s">
        <v>398</v>
      </c>
      <c r="B3" s="7" t="n">
        <v>18228</v>
      </c>
      <c r="C3" s="7" t="n">
        <v>243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21"/>
  </cols>
  <sheetData>
    <row r="1" spans="1:2">
      <c r="A1" s="1" t="s">
        <v>399</v>
      </c>
      <c r="B1" s="2" t="s">
        <v>369</v>
      </c>
    </row>
    <row r="2" spans="1:2">
      <c r="A2" s="3" t="s">
        <v>400</v>
      </c>
    </row>
    <row r="3" spans="1:2">
      <c r="A3" s="5" t="n">
        <v>2017</v>
      </c>
      <c r="B3" s="7" t="n">
        <v>188854</v>
      </c>
    </row>
    <row r="4" spans="1:2">
      <c r="A4" s="5" t="n">
        <v>2018</v>
      </c>
      <c r="B4" s="5" t="n">
        <v>697153</v>
      </c>
    </row>
    <row r="5" spans="1:2">
      <c r="A5" s="5" t="n">
        <v>2019</v>
      </c>
      <c r="B5" s="5" t="n">
        <v>624024</v>
      </c>
    </row>
    <row r="6" spans="1:2">
      <c r="A6" s="5" t="n">
        <v>2020</v>
      </c>
      <c r="B6" s="5" t="n">
        <v>64475</v>
      </c>
    </row>
    <row r="7" spans="1:2">
      <c r="A7" s="4" t="s">
        <v>112</v>
      </c>
      <c r="B7" s="7" t="n">
        <v>15745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401</v>
      </c>
      <c r="B1" s="2" t="s">
        <v>86</v>
      </c>
      <c r="D1" s="2" t="s">
        <v>1</v>
      </c>
    </row>
    <row r="2" spans="1:5">
      <c r="B2" s="2" t="s">
        <v>2</v>
      </c>
      <c r="C2" s="2" t="s">
        <v>87</v>
      </c>
      <c r="D2" s="2" t="s">
        <v>2</v>
      </c>
      <c r="E2" s="2" t="s">
        <v>87</v>
      </c>
    </row>
    <row r="3" spans="1:5">
      <c r="A3" s="3" t="s">
        <v>402</v>
      </c>
    </row>
    <row r="4" spans="1:5">
      <c r="A4" s="4" t="s">
        <v>403</v>
      </c>
      <c r="B4" s="7" t="n">
        <v>193985</v>
      </c>
      <c r="C4" s="7" t="n">
        <v>178946</v>
      </c>
      <c r="D4" s="7" t="n">
        <v>575181</v>
      </c>
      <c r="E4" s="7" t="n">
        <v>533168</v>
      </c>
    </row>
    <row r="5" spans="1:5">
      <c r="A5" s="4" t="s">
        <v>404</v>
      </c>
      <c r="B5" s="7" t="n">
        <v>46957</v>
      </c>
      <c r="C5" s="7" t="n">
        <v>45634</v>
      </c>
      <c r="D5" s="7" t="n">
        <v>140871</v>
      </c>
      <c r="E5" s="7" t="n">
        <v>1369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05</v>
      </c>
      <c r="B1" s="2" t="s">
        <v>1</v>
      </c>
    </row>
    <row r="2" spans="1:2">
      <c r="B2" s="2" t="s">
        <v>406</v>
      </c>
    </row>
    <row r="3" spans="1:2">
      <c r="A3" s="3" t="s">
        <v>407</v>
      </c>
    </row>
    <row r="4" spans="1:2">
      <c r="A4" s="4" t="s">
        <v>408</v>
      </c>
      <c r="B4" s="5" t="n">
        <v>58499</v>
      </c>
    </row>
    <row r="5" spans="1:2">
      <c r="A5" s="4" t="s">
        <v>409</v>
      </c>
      <c r="B5" s="5" t="n">
        <v>1161313</v>
      </c>
    </row>
    <row r="6" spans="1:2">
      <c r="A6" s="4" t="s">
        <v>410</v>
      </c>
      <c r="B6" s="5" t="n">
        <v>0</v>
      </c>
    </row>
    <row r="7" spans="1:2">
      <c r="A7" s="4" t="s">
        <v>411</v>
      </c>
      <c r="B7" s="5" t="n">
        <v>0</v>
      </c>
    </row>
    <row r="8" spans="1:2">
      <c r="A8" s="4" t="s">
        <v>412</v>
      </c>
      <c r="B8" s="5" t="n">
        <v>1219812</v>
      </c>
    </row>
    <row r="9" spans="1:2">
      <c r="A9" s="4" t="s">
        <v>413</v>
      </c>
      <c r="B9" s="5" t="n">
        <v>262645</v>
      </c>
    </row>
    <row r="10" spans="1:2">
      <c r="A10" s="4" t="s">
        <v>414</v>
      </c>
      <c r="B10" s="5" t="n">
        <v>1131991</v>
      </c>
    </row>
    <row r="11" spans="1:2">
      <c r="A11" s="4" t="s">
        <v>415</v>
      </c>
      <c r="B11" s="9" t="n">
        <v>1.68</v>
      </c>
    </row>
    <row r="12" spans="1:2">
      <c r="A12" s="4" t="s">
        <v>416</v>
      </c>
      <c r="B12" s="10" t="n">
        <v>1.56</v>
      </c>
    </row>
    <row r="13" spans="1:2">
      <c r="A13" s="4" t="s">
        <v>417</v>
      </c>
      <c r="B13" s="5" t="n">
        <v>0</v>
      </c>
    </row>
    <row r="14" spans="1:2">
      <c r="A14" s="4" t="s">
        <v>418</v>
      </c>
      <c r="B14" s="5" t="n">
        <v>0</v>
      </c>
    </row>
    <row r="15" spans="1:2">
      <c r="A15" s="4" t="s">
        <v>419</v>
      </c>
      <c r="B15" s="10" t="n">
        <v>1.56</v>
      </c>
    </row>
    <row r="16" spans="1:2">
      <c r="A16" s="4" t="s">
        <v>420</v>
      </c>
      <c r="B16" s="10" t="n">
        <v>1.57</v>
      </c>
    </row>
    <row r="17" spans="1:2">
      <c r="A17" s="4" t="s">
        <v>421</v>
      </c>
      <c r="B17" s="9" t="n">
        <v>1.56</v>
      </c>
    </row>
    <row r="18" spans="1:2">
      <c r="A18" s="4" t="s">
        <v>422</v>
      </c>
      <c r="B18" s="4" t="s">
        <v>423</v>
      </c>
    </row>
    <row r="19" spans="1:2">
      <c r="A19" s="4" t="s">
        <v>424</v>
      </c>
      <c r="B19" s="4" t="s">
        <v>425</v>
      </c>
    </row>
    <row r="20" spans="1:2">
      <c r="A20" s="4" t="s">
        <v>426</v>
      </c>
      <c r="B20" s="4" t="s">
        <v>427</v>
      </c>
    </row>
    <row r="21" spans="1:2">
      <c r="A21" s="4" t="s">
        <v>428</v>
      </c>
      <c r="B21" s="4" t="s">
        <v>429</v>
      </c>
    </row>
    <row r="22" spans="1:2">
      <c r="A22" s="4" t="s">
        <v>430</v>
      </c>
      <c r="B22" s="4" t="s">
        <v>427</v>
      </c>
    </row>
    <row r="23" spans="1:2">
      <c r="A23" s="4" t="s">
        <v>431</v>
      </c>
      <c r="B23" s="7" t="n">
        <v>430190</v>
      </c>
    </row>
    <row r="24" spans="1:2">
      <c r="A24" s="4" t="s">
        <v>432</v>
      </c>
      <c r="B24" s="5" t="n">
        <v>102397</v>
      </c>
    </row>
    <row r="25" spans="1:2">
      <c r="A25" s="4" t="s">
        <v>433</v>
      </c>
      <c r="B25" s="7" t="n">
        <v>3991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25"/>
    <col customWidth="1" max="5" min="5" width="14"/>
  </cols>
  <sheetData>
    <row r="1" spans="1:5">
      <c r="A1" s="1" t="s">
        <v>434</v>
      </c>
      <c r="B1" s="2" t="s">
        <v>86</v>
      </c>
      <c r="D1" s="2" t="s">
        <v>1</v>
      </c>
    </row>
    <row r="2" spans="1:5">
      <c r="B2" s="2" t="s">
        <v>2</v>
      </c>
      <c r="C2" s="2" t="s">
        <v>87</v>
      </c>
      <c r="D2" s="2" t="s">
        <v>2</v>
      </c>
      <c r="E2" s="2" t="s">
        <v>87</v>
      </c>
    </row>
    <row r="3" spans="1:5">
      <c r="A3" s="3" t="s">
        <v>435</v>
      </c>
    </row>
    <row r="4" spans="1:5">
      <c r="A4" s="4" t="s">
        <v>436</v>
      </c>
      <c r="B4" s="7" t="n">
        <v>107321</v>
      </c>
      <c r="C4" s="7" t="n">
        <v>0</v>
      </c>
      <c r="D4" s="7" t="n">
        <v>227470</v>
      </c>
      <c r="E4" s="7" t="n">
        <v>51380</v>
      </c>
    </row>
    <row r="5" spans="1:5">
      <c r="A5" s="4" t="s">
        <v>437</v>
      </c>
      <c r="B5" s="7" t="n">
        <v>527347</v>
      </c>
      <c r="D5" s="7" t="n">
        <v>527347</v>
      </c>
    </row>
    <row r="6" spans="1:5">
      <c r="A6" s="4" t="s">
        <v>438</v>
      </c>
      <c r="D6" s="4" t="s">
        <v>4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40</v>
      </c>
      <c r="B1" s="2" t="s">
        <v>86</v>
      </c>
      <c r="D1" s="2" t="s">
        <v>1</v>
      </c>
    </row>
    <row r="2" spans="1:5">
      <c r="B2" s="2" t="s">
        <v>2</v>
      </c>
      <c r="C2" s="2" t="s">
        <v>87</v>
      </c>
      <c r="D2" s="2" t="s">
        <v>2</v>
      </c>
      <c r="E2" s="2" t="s">
        <v>87</v>
      </c>
    </row>
    <row r="3" spans="1:5">
      <c r="A3" s="3" t="s">
        <v>441</v>
      </c>
    </row>
    <row r="4" spans="1:5">
      <c r="A4" s="4" t="s">
        <v>442</v>
      </c>
      <c r="B4" s="7" t="n">
        <v>25122</v>
      </c>
      <c r="C4" s="7" t="n">
        <v>31955</v>
      </c>
      <c r="D4" s="7" t="n">
        <v>60875</v>
      </c>
      <c r="E4" s="7" t="n">
        <v>693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108</v>
      </c>
      <c r="B1" s="2" t="s">
        <v>109</v>
      </c>
      <c r="C1" s="2" t="s">
        <v>110</v>
      </c>
      <c r="D1" s="2" t="s">
        <v>111</v>
      </c>
      <c r="E1" s="2" t="s">
        <v>112</v>
      </c>
    </row>
    <row r="2" spans="1:5">
      <c r="A2" s="4" t="s">
        <v>113</v>
      </c>
      <c r="B2" s="5" t="n">
        <v>5000000</v>
      </c>
    </row>
    <row r="3" spans="1:5">
      <c r="A3" s="4" t="s">
        <v>114</v>
      </c>
      <c r="B3" s="7" t="n">
        <v>500</v>
      </c>
      <c r="C3" s="7" t="n">
        <v>1976549</v>
      </c>
      <c r="D3" s="7" t="n">
        <v>-430395</v>
      </c>
      <c r="E3" s="7" t="n">
        <v>1546654</v>
      </c>
    </row>
    <row r="4" spans="1:5">
      <c r="A4" s="4" t="s">
        <v>115</v>
      </c>
      <c r="B4" s="5" t="n">
        <v>488094</v>
      </c>
    </row>
    <row r="5" spans="1:5">
      <c r="A5" s="4" t="s">
        <v>116</v>
      </c>
      <c r="B5" s="7" t="n">
        <v>49</v>
      </c>
      <c r="C5" s="5" t="n">
        <v>976237</v>
      </c>
      <c r="E5" s="5" t="n">
        <v>976286</v>
      </c>
    </row>
    <row r="6" spans="1:5">
      <c r="A6" s="4" t="s">
        <v>117</v>
      </c>
      <c r="B6" s="5" t="n">
        <v>5158503</v>
      </c>
    </row>
    <row r="7" spans="1:5">
      <c r="A7" s="4" t="s">
        <v>118</v>
      </c>
      <c r="B7" s="7" t="n">
        <v>516</v>
      </c>
      <c r="C7" s="5" t="n">
        <v>-516</v>
      </c>
      <c r="E7" s="5" t="n">
        <v>0</v>
      </c>
    </row>
    <row r="8" spans="1:5">
      <c r="A8" s="4" t="s">
        <v>119</v>
      </c>
      <c r="B8" s="5" t="n">
        <v>3287187</v>
      </c>
    </row>
    <row r="9" spans="1:5">
      <c r="A9" s="4" t="s">
        <v>120</v>
      </c>
      <c r="B9" s="7" t="n">
        <v>329</v>
      </c>
      <c r="C9" s="5" t="n">
        <v>5850864</v>
      </c>
      <c r="E9" s="5" t="n">
        <v>5851193</v>
      </c>
    </row>
    <row r="10" spans="1:5">
      <c r="A10" s="4" t="s">
        <v>121</v>
      </c>
      <c r="C10" s="5" t="n">
        <v>227470</v>
      </c>
      <c r="E10" s="5" t="n">
        <v>227470</v>
      </c>
    </row>
    <row r="11" spans="1:5">
      <c r="A11" s="4" t="s">
        <v>122</v>
      </c>
      <c r="C11" s="5" t="n">
        <v>295191</v>
      </c>
      <c r="E11" s="5" t="n">
        <v>295191</v>
      </c>
    </row>
    <row r="12" spans="1:5">
      <c r="A12" s="4" t="s">
        <v>123</v>
      </c>
      <c r="D12" s="5" t="n">
        <v>-251508</v>
      </c>
      <c r="E12" s="5" t="n">
        <v>-251508</v>
      </c>
    </row>
    <row r="13" spans="1:5">
      <c r="A13" s="4" t="s">
        <v>124</v>
      </c>
      <c r="C13" s="5" t="n">
        <v>-400616</v>
      </c>
      <c r="E13" s="5" t="n">
        <v>-400616</v>
      </c>
    </row>
    <row r="14" spans="1:5">
      <c r="A14" s="4" t="s">
        <v>125</v>
      </c>
      <c r="D14" s="5" t="n">
        <v>-1913460</v>
      </c>
      <c r="E14" s="5" t="n">
        <v>-1913460</v>
      </c>
    </row>
    <row r="15" spans="1:5">
      <c r="A15" s="4" t="s">
        <v>126</v>
      </c>
      <c r="B15" s="5" t="n">
        <v>13933784</v>
      </c>
    </row>
    <row r="16" spans="1:5">
      <c r="A16" s="4" t="s">
        <v>127</v>
      </c>
      <c r="B16" s="7" t="n">
        <v>1394</v>
      </c>
      <c r="C16" s="7" t="n">
        <v>8925179</v>
      </c>
      <c r="D16" s="7" t="n">
        <v>-2595363</v>
      </c>
      <c r="E16" s="7" t="n">
        <v>63312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43</v>
      </c>
      <c r="B1" s="2" t="s">
        <v>2</v>
      </c>
      <c r="C1" s="2" t="s">
        <v>29</v>
      </c>
    </row>
    <row r="2" spans="1:3">
      <c r="A2" s="3" t="s">
        <v>444</v>
      </c>
    </row>
    <row r="3" spans="1:3">
      <c r="A3" s="4" t="s">
        <v>445</v>
      </c>
      <c r="B3" s="7" t="n">
        <v>169232</v>
      </c>
      <c r="C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46</v>
      </c>
      <c r="B1" s="2" t="s">
        <v>86</v>
      </c>
      <c r="D1" s="2" t="s">
        <v>1</v>
      </c>
    </row>
    <row r="2" spans="1:5">
      <c r="B2" s="2" t="s">
        <v>2</v>
      </c>
      <c r="C2" s="2" t="s">
        <v>87</v>
      </c>
      <c r="D2" s="2" t="s">
        <v>2</v>
      </c>
      <c r="E2" s="2" t="s">
        <v>87</v>
      </c>
    </row>
    <row r="3" spans="1:5">
      <c r="A3" s="3" t="s">
        <v>447</v>
      </c>
    </row>
    <row r="4" spans="1:5">
      <c r="A4" s="4" t="s">
        <v>448</v>
      </c>
      <c r="B4" s="7" t="n">
        <v>-791360</v>
      </c>
      <c r="C4" s="7" t="n">
        <v>-55542</v>
      </c>
      <c r="D4" s="7" t="n">
        <v>-1913460</v>
      </c>
      <c r="E4" s="7" t="n">
        <v>420208</v>
      </c>
    </row>
    <row r="5" spans="1:5">
      <c r="A5" s="4" t="s">
        <v>449</v>
      </c>
      <c r="B5" s="5" t="n">
        <v>-144916</v>
      </c>
      <c r="C5" s="5" t="n">
        <v>0</v>
      </c>
      <c r="D5" s="5" t="n">
        <v>-400616</v>
      </c>
      <c r="E5" s="5" t="n">
        <v>0</v>
      </c>
    </row>
    <row r="6" spans="1:5">
      <c r="A6" s="4" t="s">
        <v>450</v>
      </c>
      <c r="B6" s="5" t="n">
        <v>-87907</v>
      </c>
      <c r="C6" s="5" t="n">
        <v>0</v>
      </c>
      <c r="D6" s="5" t="n">
        <v>-251508</v>
      </c>
      <c r="E6" s="5" t="n">
        <v>0</v>
      </c>
    </row>
    <row r="7" spans="1:5">
      <c r="A7" s="4" t="s">
        <v>451</v>
      </c>
      <c r="B7" s="7" t="n">
        <v>-1024183</v>
      </c>
      <c r="C7" s="7" t="n">
        <v>-55542</v>
      </c>
      <c r="D7" s="7" t="n">
        <v>-2565584</v>
      </c>
      <c r="E7" s="7" t="n">
        <v>420208</v>
      </c>
    </row>
    <row r="8" spans="1:5">
      <c r="A8" s="4" t="s">
        <v>452</v>
      </c>
      <c r="B8" s="5" t="n">
        <v>11756560</v>
      </c>
      <c r="C8" s="5" t="n">
        <v>9713956</v>
      </c>
      <c r="D8" s="5" t="n">
        <v>10920866</v>
      </c>
      <c r="E8" s="5" t="n">
        <v>7016373</v>
      </c>
    </row>
    <row r="9" spans="1:5">
      <c r="A9" s="4" t="s">
        <v>453</v>
      </c>
      <c r="B9" s="4" t="s">
        <v>103</v>
      </c>
      <c r="C9" s="9" t="n">
        <v>-0.01</v>
      </c>
      <c r="D9" s="9" t="n">
        <v>-0.23</v>
      </c>
      <c r="E9" s="9" t="n">
        <v>0.06</v>
      </c>
    </row>
    <row r="10" spans="1:5">
      <c r="A10" s="4" t="s">
        <v>454</v>
      </c>
      <c r="B10" s="5" t="n">
        <v>11756560</v>
      </c>
      <c r="C10" s="5" t="n">
        <v>9713956</v>
      </c>
      <c r="D10" s="5" t="n">
        <v>10920866</v>
      </c>
      <c r="E10" s="5" t="n">
        <v>7123160</v>
      </c>
    </row>
    <row r="11" spans="1:5">
      <c r="A11" s="4" t="s">
        <v>455</v>
      </c>
      <c r="B11" s="9" t="n">
        <v>-0.09</v>
      </c>
      <c r="C11" s="9" t="n">
        <v>-0.01</v>
      </c>
      <c r="D11" s="9" t="n">
        <v>-0.23</v>
      </c>
      <c r="E11" s="9" t="n">
        <v>0.06</v>
      </c>
    </row>
    <row r="12" spans="1:5">
      <c r="A12" s="4" t="s">
        <v>456</v>
      </c>
      <c r="B12" s="5" t="n">
        <v>2105295</v>
      </c>
      <c r="C12" s="5" t="n">
        <v>121247</v>
      </c>
      <c r="D12" s="5" t="n">
        <v>1960282</v>
      </c>
      <c r="E12"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5"/>
    <col customWidth="1" max="6" min="6" width="14"/>
  </cols>
  <sheetData>
    <row r="1" spans="1:6">
      <c r="A1" s="1" t="s">
        <v>457</v>
      </c>
      <c r="C1" s="2" t="s">
        <v>86</v>
      </c>
      <c r="E1" s="2" t="s">
        <v>1</v>
      </c>
    </row>
    <row r="2" spans="1:6">
      <c r="C2" s="2" t="s">
        <v>2</v>
      </c>
      <c r="D2" s="2" t="s">
        <v>87</v>
      </c>
      <c r="E2" s="2" t="s">
        <v>2</v>
      </c>
      <c r="F2" s="2" t="s">
        <v>87</v>
      </c>
    </row>
    <row r="3" spans="1:6">
      <c r="A3" s="3" t="s">
        <v>458</v>
      </c>
    </row>
    <row r="4" spans="1:6">
      <c r="A4" s="4" t="s">
        <v>448</v>
      </c>
      <c r="C4" s="7" t="n">
        <v>-791360</v>
      </c>
      <c r="D4" s="7" t="n">
        <v>-55542</v>
      </c>
      <c r="E4" s="7" t="n">
        <v>-1913460</v>
      </c>
      <c r="F4" s="7" t="n">
        <v>420208</v>
      </c>
    </row>
    <row r="5" spans="1:6">
      <c r="A5" s="4" t="s">
        <v>449</v>
      </c>
      <c r="C5" s="5" t="n">
        <v>-144916</v>
      </c>
      <c r="D5" s="5" t="n">
        <v>0</v>
      </c>
      <c r="E5" s="5" t="n">
        <v>-400616</v>
      </c>
      <c r="F5" s="5" t="n">
        <v>0</v>
      </c>
    </row>
    <row r="6" spans="1:6">
      <c r="A6" s="4" t="s">
        <v>450</v>
      </c>
      <c r="C6" s="5" t="n">
        <v>-87907</v>
      </c>
      <c r="D6" s="5" t="n">
        <v>0</v>
      </c>
      <c r="E6" s="5" t="n">
        <v>-251508</v>
      </c>
      <c r="F6" s="5" t="n">
        <v>0</v>
      </c>
    </row>
    <row r="7" spans="1:6">
      <c r="A7" s="4" t="s">
        <v>451</v>
      </c>
      <c r="C7" s="7" t="n">
        <v>-1024183</v>
      </c>
      <c r="D7" s="7" t="n">
        <v>-55542</v>
      </c>
      <c r="E7" s="7" t="n">
        <v>-2565584</v>
      </c>
      <c r="F7" s="7" t="n">
        <v>420208</v>
      </c>
    </row>
    <row r="8" spans="1:6">
      <c r="A8" s="3" t="s">
        <v>459</v>
      </c>
    </row>
    <row r="9" spans="1:6">
      <c r="A9" s="4" t="s">
        <v>460</v>
      </c>
      <c r="C9" s="5" t="n">
        <v>11756560</v>
      </c>
      <c r="D9" s="5" t="n">
        <v>9713956</v>
      </c>
      <c r="E9" s="5" t="n">
        <v>10920866</v>
      </c>
      <c r="F9" s="5" t="n">
        <v>7016373</v>
      </c>
    </row>
    <row r="10" spans="1:6">
      <c r="A10" s="4" t="s">
        <v>461</v>
      </c>
      <c r="C10" s="5" t="n">
        <v>974487</v>
      </c>
      <c r="D10" s="5" t="n">
        <v>0</v>
      </c>
      <c r="E10" s="5" t="n">
        <v>917931</v>
      </c>
      <c r="F10" s="5" t="n">
        <v>0</v>
      </c>
    </row>
    <row r="11" spans="1:6">
      <c r="A11" s="4" t="s">
        <v>105</v>
      </c>
      <c r="C11" s="5" t="n">
        <v>12731047</v>
      </c>
      <c r="D11" s="5" t="n">
        <v>9713956</v>
      </c>
      <c r="E11" s="5" t="n">
        <v>11838797</v>
      </c>
      <c r="F11" s="5" t="n">
        <v>7016373</v>
      </c>
    </row>
    <row r="12" spans="1:6">
      <c r="A12" s="4" t="s">
        <v>462</v>
      </c>
      <c r="C12" s="4" t="s">
        <v>463</v>
      </c>
      <c r="D12" s="9" t="n">
        <v>-0.01</v>
      </c>
      <c r="E12" s="4" t="s">
        <v>464</v>
      </c>
      <c r="F12" s="9" t="n">
        <v>0.06</v>
      </c>
    </row>
    <row r="13" spans="1:6">
      <c r="A13" s="3" t="s">
        <v>465</v>
      </c>
    </row>
    <row r="14" spans="1:6">
      <c r="A14" s="4" t="s">
        <v>460</v>
      </c>
      <c r="C14" s="5" t="n">
        <v>11756560</v>
      </c>
      <c r="D14" s="5" t="n">
        <v>9713956</v>
      </c>
      <c r="E14" s="5" t="n">
        <v>10920866</v>
      </c>
      <c r="F14" s="5" t="n">
        <v>7123160</v>
      </c>
    </row>
    <row r="15" spans="1:6">
      <c r="A15" s="4" t="s">
        <v>461</v>
      </c>
      <c r="B15" s="4" t="s">
        <v>466</v>
      </c>
      <c r="C15" s="5" t="n">
        <v>974487</v>
      </c>
      <c r="D15" s="5" t="n">
        <v>0</v>
      </c>
      <c r="E15" s="5" t="n">
        <v>917931</v>
      </c>
      <c r="F15" s="5" t="n">
        <v>0</v>
      </c>
    </row>
    <row r="16" spans="1:6">
      <c r="A16" s="4" t="s">
        <v>105</v>
      </c>
      <c r="C16" s="5" t="n">
        <v>12731047</v>
      </c>
      <c r="D16" s="5" t="n">
        <v>9713956</v>
      </c>
      <c r="E16" s="5" t="n">
        <v>11838797</v>
      </c>
      <c r="F16" s="5" t="n">
        <v>7123160</v>
      </c>
    </row>
    <row r="17" spans="1:6">
      <c r="A17" s="4" t="s">
        <v>462</v>
      </c>
      <c r="C17" s="4" t="s">
        <v>463</v>
      </c>
      <c r="D17" s="9" t="n">
        <v>-0.01</v>
      </c>
      <c r="E17" s="4" t="s">
        <v>464</v>
      </c>
      <c r="F17" s="9" t="n">
        <v>0.06</v>
      </c>
    </row>
    <row r="18" spans="1:6"/>
    <row r="19" spans="1:6">
      <c r="A19" s="4" t="s">
        <v>466</v>
      </c>
      <c r="B19" s="4" t="s">
        <v>467</v>
      </c>
    </row>
  </sheetData>
  <mergeCells count="5">
    <mergeCell ref="A1:B2"/>
    <mergeCell ref="C1:D1"/>
    <mergeCell ref="E1:F1"/>
    <mergeCell ref="A18:E18"/>
    <mergeCell ref="B19:E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68</v>
      </c>
      <c r="B1" s="2" t="s">
        <v>86</v>
      </c>
      <c r="D1" s="2" t="s">
        <v>1</v>
      </c>
    </row>
    <row r="2" spans="1:5">
      <c r="B2" s="2" t="s">
        <v>2</v>
      </c>
      <c r="C2" s="2" t="s">
        <v>87</v>
      </c>
      <c r="D2" s="2" t="s">
        <v>2</v>
      </c>
      <c r="E2" s="2" t="s">
        <v>87</v>
      </c>
    </row>
    <row r="3" spans="1:5">
      <c r="A3" s="4" t="s">
        <v>469</v>
      </c>
      <c r="B3" s="5" t="n">
        <v>2105295</v>
      </c>
      <c r="C3" s="5" t="n">
        <v>121247</v>
      </c>
      <c r="D3" s="5" t="n">
        <v>1960282</v>
      </c>
      <c r="E3" s="5" t="n">
        <v>0</v>
      </c>
    </row>
    <row r="4" spans="1:5">
      <c r="A4" s="4" t="s">
        <v>470</v>
      </c>
    </row>
    <row r="5" spans="1:5">
      <c r="A5" s="4" t="s">
        <v>469</v>
      </c>
      <c r="B5" s="5" t="n">
        <v>1052122</v>
      </c>
      <c r="C5" s="5" t="n">
        <v>121247</v>
      </c>
      <c r="D5" s="5" t="n">
        <v>967845</v>
      </c>
    </row>
    <row r="6" spans="1:5">
      <c r="A6" s="4" t="s">
        <v>471</v>
      </c>
    </row>
    <row r="7" spans="1:5">
      <c r="A7" s="4" t="s">
        <v>469</v>
      </c>
      <c r="B7" s="5" t="n">
        <v>974487</v>
      </c>
      <c r="D7" s="5" t="n">
        <v>917931</v>
      </c>
    </row>
    <row r="8" spans="1:5">
      <c r="A8" s="4" t="s">
        <v>472</v>
      </c>
    </row>
    <row r="9" spans="1:5">
      <c r="A9" s="4" t="s">
        <v>469</v>
      </c>
      <c r="B9" s="5" t="n">
        <v>78686</v>
      </c>
      <c r="C9" s="5" t="n">
        <v>4167</v>
      </c>
      <c r="D9" s="5" t="n">
        <v>74506</v>
      </c>
      <c r="E9" s="5" t="n">
        <v>119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7</v>
      </c>
    </row>
    <row r="3" spans="1:3">
      <c r="A3" s="3" t="s">
        <v>129</v>
      </c>
    </row>
    <row r="4" spans="1:3">
      <c r="A4" s="4" t="s">
        <v>101</v>
      </c>
      <c r="B4" s="7" t="n">
        <v>-1913460</v>
      </c>
      <c r="C4" s="7" t="n">
        <v>420208</v>
      </c>
    </row>
    <row r="5" spans="1:3">
      <c r="A5" s="3" t="s">
        <v>130</v>
      </c>
    </row>
    <row r="6" spans="1:3">
      <c r="A6" s="4" t="s">
        <v>131</v>
      </c>
      <c r="B6" s="5" t="n">
        <v>404143</v>
      </c>
      <c r="C6" s="5" t="n">
        <v>39498</v>
      </c>
    </row>
    <row r="7" spans="1:3">
      <c r="A7" s="4" t="s">
        <v>132</v>
      </c>
      <c r="B7" s="5" t="n">
        <v>24000</v>
      </c>
      <c r="C7" s="5" t="n">
        <v>0</v>
      </c>
    </row>
    <row r="8" spans="1:3">
      <c r="A8" s="4" t="s">
        <v>133</v>
      </c>
      <c r="B8" s="5" t="n">
        <v>-964377</v>
      </c>
      <c r="C8" s="5" t="n">
        <v>0</v>
      </c>
    </row>
    <row r="9" spans="1:3">
      <c r="A9" s="4" t="s">
        <v>134</v>
      </c>
      <c r="B9" s="5" t="n">
        <v>227470</v>
      </c>
      <c r="C9" s="5" t="n">
        <v>0</v>
      </c>
    </row>
    <row r="10" spans="1:3">
      <c r="A10" s="4" t="s">
        <v>63</v>
      </c>
      <c r="B10" s="5" t="n">
        <v>-18588</v>
      </c>
      <c r="C10" s="5" t="n">
        <v>0</v>
      </c>
    </row>
    <row r="11" spans="1:3">
      <c r="A11" s="4" t="s">
        <v>135</v>
      </c>
      <c r="B11" s="5" t="n">
        <v>67491</v>
      </c>
      <c r="C11" s="5" t="n">
        <v>0</v>
      </c>
    </row>
    <row r="12" spans="1:3">
      <c r="A12" s="3" t="s">
        <v>136</v>
      </c>
    </row>
    <row r="13" spans="1:3">
      <c r="A13" s="4" t="s">
        <v>137</v>
      </c>
      <c r="B13" s="5" t="n">
        <v>-870426</v>
      </c>
      <c r="C13" s="5" t="n">
        <v>-453985</v>
      </c>
    </row>
    <row r="14" spans="1:3">
      <c r="A14" s="4" t="s">
        <v>33</v>
      </c>
      <c r="B14" s="5" t="n">
        <v>-1460</v>
      </c>
      <c r="C14" s="5" t="n">
        <v>0</v>
      </c>
    </row>
    <row r="15" spans="1:3">
      <c r="A15" s="4" t="s">
        <v>53</v>
      </c>
      <c r="B15" s="5" t="n">
        <v>-105</v>
      </c>
      <c r="C15" s="5" t="n">
        <v>0</v>
      </c>
    </row>
    <row r="16" spans="1:3">
      <c r="A16" s="4" t="s">
        <v>138</v>
      </c>
      <c r="B16" s="5" t="n">
        <v>51000</v>
      </c>
      <c r="C16" s="5" t="n">
        <v>-24000</v>
      </c>
    </row>
    <row r="17" spans="1:3">
      <c r="A17" s="4" t="s">
        <v>139</v>
      </c>
      <c r="B17" s="5" t="n">
        <v>-50909</v>
      </c>
      <c r="C17" s="5" t="n">
        <v>20932</v>
      </c>
    </row>
    <row r="18" spans="1:3">
      <c r="A18" s="4" t="s">
        <v>140</v>
      </c>
      <c r="B18" s="5" t="n">
        <v>0</v>
      </c>
      <c r="C18" s="5" t="n">
        <v>-124919</v>
      </c>
    </row>
    <row r="19" spans="1:3">
      <c r="A19" s="4" t="s">
        <v>57</v>
      </c>
      <c r="B19" s="5" t="n">
        <v>-196460</v>
      </c>
      <c r="C19" s="5" t="n">
        <v>542077</v>
      </c>
    </row>
    <row r="20" spans="1:3">
      <c r="A20" s="4" t="s">
        <v>141</v>
      </c>
      <c r="B20" s="5" t="n">
        <v>987522</v>
      </c>
      <c r="C20" s="5" t="n">
        <v>139724</v>
      </c>
    </row>
    <row r="21" spans="1:3">
      <c r="A21" s="4" t="s">
        <v>59</v>
      </c>
      <c r="B21" s="5" t="n">
        <v>50007</v>
      </c>
      <c r="C21" s="5" t="n">
        <v>0</v>
      </c>
    </row>
    <row r="22" spans="1:3">
      <c r="A22" s="4" t="s">
        <v>142</v>
      </c>
      <c r="B22" s="5" t="n">
        <v>-2204152</v>
      </c>
      <c r="C22" s="5" t="n">
        <v>559535</v>
      </c>
    </row>
    <row r="23" spans="1:3">
      <c r="A23" s="3" t="s">
        <v>143</v>
      </c>
    </row>
    <row r="24" spans="1:3">
      <c r="A24" s="4" t="s">
        <v>144</v>
      </c>
      <c r="B24" s="5" t="n">
        <v>-52985</v>
      </c>
      <c r="C24" s="5" t="n">
        <v>-35377</v>
      </c>
    </row>
    <row r="25" spans="1:3">
      <c r="A25" s="4" t="s">
        <v>145</v>
      </c>
      <c r="B25" s="5" t="n">
        <v>-52985</v>
      </c>
      <c r="C25" s="5" t="n">
        <v>-35377</v>
      </c>
    </row>
    <row r="26" spans="1:3">
      <c r="A26" s="3" t="s">
        <v>146</v>
      </c>
    </row>
    <row r="27" spans="1:3">
      <c r="A27" s="4" t="s">
        <v>147</v>
      </c>
      <c r="B27" s="5" t="n">
        <v>0</v>
      </c>
      <c r="C27" s="5" t="n">
        <v>-125615</v>
      </c>
    </row>
    <row r="28" spans="1:3">
      <c r="A28" s="4" t="s">
        <v>148</v>
      </c>
      <c r="B28" s="5" t="n">
        <v>75655</v>
      </c>
      <c r="C28" s="5" t="n">
        <v>-670091</v>
      </c>
    </row>
    <row r="29" spans="1:3">
      <c r="A29" s="4" t="s">
        <v>149</v>
      </c>
      <c r="B29" s="5" t="n">
        <v>47341</v>
      </c>
      <c r="C29" s="5" t="n">
        <v>500000</v>
      </c>
    </row>
    <row r="30" spans="1:3">
      <c r="A30" s="4" t="s">
        <v>150</v>
      </c>
      <c r="B30" s="5" t="n">
        <v>0</v>
      </c>
      <c r="C30" s="5" t="n">
        <v>-38285</v>
      </c>
    </row>
    <row r="31" spans="1:3">
      <c r="A31" s="4" t="s">
        <v>151</v>
      </c>
      <c r="B31" s="5" t="n">
        <v>-417704</v>
      </c>
      <c r="C31" s="5" t="n">
        <v>0</v>
      </c>
    </row>
    <row r="32" spans="1:3">
      <c r="A32" s="4" t="s">
        <v>152</v>
      </c>
      <c r="B32" s="5" t="n">
        <v>1943777</v>
      </c>
      <c r="C32" s="5" t="n">
        <v>0</v>
      </c>
    </row>
    <row r="33" spans="1:3">
      <c r="A33" s="4" t="s">
        <v>153</v>
      </c>
      <c r="B33" s="5" t="n">
        <v>1745347</v>
      </c>
      <c r="C33" s="5" t="n">
        <v>0</v>
      </c>
    </row>
    <row r="34" spans="1:3">
      <c r="A34" s="4" t="s">
        <v>154</v>
      </c>
      <c r="B34" s="5" t="n">
        <v>-163601</v>
      </c>
      <c r="C34" s="5" t="n">
        <v>0</v>
      </c>
    </row>
    <row r="35" spans="1:3">
      <c r="A35" s="4" t="s">
        <v>155</v>
      </c>
      <c r="B35" s="5" t="n">
        <v>3230815</v>
      </c>
      <c r="C35" s="5" t="n">
        <v>-333991</v>
      </c>
    </row>
    <row r="36" spans="1:3">
      <c r="A36" s="4" t="s">
        <v>156</v>
      </c>
      <c r="B36" s="5" t="n">
        <v>973678</v>
      </c>
      <c r="C36" s="5" t="n">
        <v>190167</v>
      </c>
    </row>
    <row r="37" spans="1:3">
      <c r="A37" s="4" t="s">
        <v>157</v>
      </c>
      <c r="B37" s="5" t="n">
        <v>2788587</v>
      </c>
      <c r="C37" s="5" t="n">
        <v>567866</v>
      </c>
    </row>
    <row r="38" spans="1:3">
      <c r="A38" s="4" t="s">
        <v>158</v>
      </c>
      <c r="B38" s="7" t="n">
        <v>3762265</v>
      </c>
      <c r="C38" s="7" t="n">
        <v>758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6:26:24Z</dcterms:created>
  <dcterms:modified xmlns:dcterms="http://purl.org/dc/terms/" xmlns:xsi="http://www.w3.org/2001/XMLSchema-instance" xsi:type="dcterms:W3CDTF">2018-01-25T16:26:24Z</dcterms:modified>
</cp:coreProperties>
</file>